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R" sheetId="3" r:id="rId3"/>
    <s:sheet name="CONSOLIDATED STATEMENTS OF OPER" sheetId="4" r:id="rId4"/>
    <s:sheet name="CONSOLIDATED STATEMENTS OF CASH" sheetId="5" r:id="rId5"/>
    <s:sheet name="Description of business and bas" sheetId="6" r:id="rId6"/>
    <s:sheet name="Going Concern" sheetId="7" r:id="rId7"/>
    <s:sheet name="Fair Value Measurements" sheetId="8" r:id="rId8"/>
    <s:sheet name="Loans Payable" sheetId="9" r:id="rId9"/>
    <s:sheet name="Convertible Notes" sheetId="10" r:id="rId10"/>
    <s:sheet name="Common Stock and Stock-Based Co" sheetId="11" r:id="rId11"/>
    <s:sheet name="Derivative Liabilities" sheetId="12" r:id="rId12"/>
    <s:sheet name="Commitments" sheetId="13" r:id="rId13"/>
    <s:sheet name="Related Party Transactions" sheetId="14" r:id="rId14"/>
    <s:sheet name="Deferred Revenue" sheetId="15" r:id="rId15"/>
    <s:sheet name="Subsequent Events" sheetId="16" r:id="rId16"/>
    <s:sheet name="Fair Value Measurements (Tables" sheetId="17" r:id="rId17"/>
    <s:sheet name="Schedule of Loans Payable (Tabl" sheetId="18" r:id="rId18"/>
    <s:sheet name="Convertible Notes (Tables)" sheetId="19" r:id="rId19"/>
    <s:sheet name="Common Stock and Stock-Based 20" sheetId="20" r:id="rId20"/>
    <s:sheet name="Derivative Liabilities (Tables)" sheetId="21" r:id="rId21"/>
    <s:sheet name="Description of business and b22" sheetId="22" r:id="rId22"/>
    <s:sheet name="Going Concern (Details)" sheetId="23" r:id="rId23"/>
    <s:sheet name="Fair Value Measurements (Detail" sheetId="24" r:id="rId24"/>
    <s:sheet name="Loans Payable (Details)" sheetId="25" r:id="rId25"/>
    <s:sheet name="Convertible notes issued (Detai" sheetId="26" r:id="rId26"/>
    <s:sheet name="Convertible notes (Details texu" sheetId="27" r:id="rId27"/>
    <s:sheet name="Carrying value of convertible n" sheetId="28" r:id="rId28"/>
    <s:sheet name="Convertible note due on January" sheetId="29" r:id="rId29"/>
    <s:sheet name="Convertible note (CN#1) (Detail" sheetId="30" r:id="rId30"/>
    <s:sheet name="Convertible note (CN#1) (Deta31" sheetId="31" r:id="rId31"/>
    <s:sheet name="Convertible note (CN# 2) (Detai" sheetId="32" r:id="rId32"/>
    <s:sheet name="Convertible note (CN# 2) (Det33" sheetId="33" r:id="rId33"/>
    <s:sheet name="Convertible note (CN# 3) (Detai" sheetId="34" r:id="rId34"/>
    <s:sheet name="Convertible note (CN# 3) (Det35" sheetId="35" r:id="rId35"/>
    <s:sheet name="Convertible note (CN# 4) (Detai" sheetId="36" r:id="rId36"/>
    <s:sheet name="Carrying value of certain conve" sheetId="37" r:id="rId37"/>
    <s:sheet name="Amortization (Details)" sheetId="38" r:id="rId38"/>
    <s:sheet name="Authorized shares (Details)" sheetId="39" r:id="rId39"/>
    <s:sheet name="Shares Issued In Current Period" sheetId="40" r:id="rId40"/>
    <s:sheet name="Preferred Shares (Details)" sheetId="41" r:id="rId41"/>
    <s:sheet name="Third party valuation of the pr" sheetId="42" r:id="rId42"/>
    <s:sheet name="Summary of stock options outsta" sheetId="43" r:id="rId43"/>
    <s:sheet name="Summary of stock options (Detai" sheetId="44" r:id="rId44"/>
    <s:sheet name="Share Purchase Warrants (Detail" sheetId="45" r:id="rId45"/>
    <s:sheet name="Derivative Liabilities (Details" sheetId="46" r:id="rId46"/>
    <s:sheet name="Fair Value Of Conversion Featur" sheetId="47" r:id="rId47"/>
    <s:sheet name="Management assumptions (Details" sheetId="48" r:id="rId48"/>
    <s:sheet name="Commitments - Office Lease (Det" sheetId="49" r:id="rId49"/>
    <s:sheet name="Related Party Transactions (Det" sheetId="50" r:id="rId50"/>
    <s:sheet name="Deferred Revenue (Details)" sheetId="51" r:id="rId51"/>
    <s:sheet name="Subsequent Transactions (Detail" sheetId="52" r:id="rId52"/>
  </s:sheets>
  <s:definedNames/>
  <s:calcPr calcId="124519" calcMode="auto" fullCalcOnLoad="1"/>
</s:workbook>
</file>

<file path=xl/sharedStrings.xml><?xml version="1.0" encoding="utf-8"?>
<sst xmlns="http://schemas.openxmlformats.org/spreadsheetml/2006/main" uniqueCount="550">
  <si>
    <t>Document and Entity Information - shares</t>
  </si>
  <si>
    <t>9 Months Ended</t>
  </si>
  <si>
    <t>Sep. 30, 2016</t>
  </si>
  <si>
    <t>Nov. 17, 2016</t>
  </si>
  <si>
    <t>Document and Entity Information:</t>
  </si>
  <si>
    <t>Entity Registrant Name</t>
  </si>
  <si>
    <t>Epoxy, Inc.</t>
  </si>
  <si>
    <t>Document Type</t>
  </si>
  <si>
    <t>10-Q</t>
  </si>
  <si>
    <t>Document Period End Date</t>
  </si>
  <si>
    <t>Sep. 30,
		2016</t>
  </si>
  <si>
    <t>Trading Symbol</t>
  </si>
  <si>
    <t>epxy</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 USD ($)</t>
  </si>
  <si>
    <t>Dec. 31, 2015</t>
  </si>
  <si>
    <t>Current Assets</t>
  </si>
  <si>
    <t>Cash</t>
  </si>
  <si>
    <t>Accounts receivable</t>
  </si>
  <si>
    <t>Prepaid expenses</t>
  </si>
  <si>
    <t>Total Current Assets</t>
  </si>
  <si>
    <t>Vehicle</t>
  </si>
  <si>
    <t>Trademark and Patent</t>
  </si>
  <si>
    <t>Total Assets</t>
  </si>
  <si>
    <t>Current</t>
  </si>
  <si>
    <t>Accounts payable and accrued liabilities</t>
  </si>
  <si>
    <t>Deferred revenue</t>
  </si>
  <si>
    <t>Loans payable</t>
  </si>
  <si>
    <t>Derivative liabilities</t>
  </si>
  <si>
    <t>Convertible notes, net of unamortized discounts and deferred financing cost</t>
  </si>
  <si>
    <t>Total Current Liabilities</t>
  </si>
  <si>
    <t>Total Liabilities</t>
  </si>
  <si>
    <t>STOCKHOLDERS' DEFICIT</t>
  </si>
  <si>
    <t>Preferred Stock, $0.00001 par value; authorized: 35,000,000 Series A Preferred share, 25,080,985 issued and outstanding as of September 30, 2016 and December 31, 2015</t>
  </si>
  <si>
    <t>Preferred Stock, $0.00001 par value; authorized: 15,000,000 Series B Preferred shares, 1,000,000 shares issued and outstanding as of September 30, 2016 and December 31, 2015</t>
  </si>
  <si>
    <t>Common Stock, $0.00001 par value; authorized: 850,000,000 shares, 483,650,826 and 226,253,317 shares issued and outstanding as of September 30, 2016 and December 31, 2015, respectively</t>
  </si>
  <si>
    <t>Additional paid-in capital</t>
  </si>
  <si>
    <t>Accumulated deficit</t>
  </si>
  <si>
    <t>Total Stockholders' Deficit</t>
  </si>
  <si>
    <t>Total Liabilities and Stockholders' Deficit</t>
  </si>
  <si>
    <t>CONSOLIDATED BALANCE SHEETS PARENTHETICALS - $ / shares</t>
  </si>
  <si>
    <t>Parentheticals</t>
  </si>
  <si>
    <t>Preferred Stock, par or stated value</t>
  </si>
  <si>
    <t>Series A Preferred Stock, shares authorized</t>
  </si>
  <si>
    <t>Series A Preferred Stock, shares issued</t>
  </si>
  <si>
    <t>Series A Preferred Stock, shares outstanding</t>
  </si>
  <si>
    <t>Series B Preferred Stock, shares authorized</t>
  </si>
  <si>
    <t>Series B Preferred Stock, shares issued</t>
  </si>
  <si>
    <t>Series B Preferred Stock, shares outstanding</t>
  </si>
  <si>
    <t>Common Stock, par or stated value</t>
  </si>
  <si>
    <t>Common Stock, shares authorized</t>
  </si>
  <si>
    <t>Common Stock, shares issued</t>
  </si>
  <si>
    <t>Common Stock, shares outstanding</t>
  </si>
  <si>
    <t>CONSOLIDATED STATEMENTS OF OPERATIONS (Unaudited) - USD ($)</t>
  </si>
  <si>
    <t>3 Months Ended</t>
  </si>
  <si>
    <t>Sep. 30, 2015</t>
  </si>
  <si>
    <t>Revenues {1}</t>
  </si>
  <si>
    <t>Revenue</t>
  </si>
  <si>
    <t>Operating Expenses</t>
  </si>
  <si>
    <t>Depreciation</t>
  </si>
  <si>
    <t>Software research and development</t>
  </si>
  <si>
    <t>General and administrative expenses</t>
  </si>
  <si>
    <t>Total operating expenses</t>
  </si>
  <si>
    <t>Loss from operations</t>
  </si>
  <si>
    <t>Other Income (Expenses):</t>
  </si>
  <si>
    <t>Gain (loss) on change in fair value of derivative liabilities</t>
  </si>
  <si>
    <t>Recovered loss on debt settlement</t>
  </si>
  <si>
    <t>Gain (loss) on debt settlement</t>
  </si>
  <si>
    <t>Interest expenses</t>
  </si>
  <si>
    <t>Total other income (expenses)</t>
  </si>
  <si>
    <t>Net income (loss)</t>
  </si>
  <si>
    <t>Net income (loss) per share - basic</t>
  </si>
  <si>
    <t>Net income (loss) per share - diluted</t>
  </si>
  <si>
    <t>Weighted average shares outstanding - basic</t>
  </si>
  <si>
    <t>Weighted average shares outstanding - diluted</t>
  </si>
  <si>
    <t>CONSOLIDATED STATEMENTS OF CASH FLOWS (Unaudited) - USD ($)</t>
  </si>
  <si>
    <t>Cash flows from Operating Activities</t>
  </si>
  <si>
    <t>Adjustments to reconcile net loss to net cash used in operations:</t>
  </si>
  <si>
    <t>Depreciation.</t>
  </si>
  <si>
    <t>Share issuance for services</t>
  </si>
  <si>
    <t>Loss (gain) on extinguishment of debt</t>
  </si>
  <si>
    <t>Loss (gain) on change in fair value of derivative liabilities</t>
  </si>
  <si>
    <t>Amortization of discounts on convertible notes</t>
  </si>
  <si>
    <t>Imputed interest</t>
  </si>
  <si>
    <t>Changes in operating assets and liabilities:</t>
  </si>
  <si>
    <t>Accounts payable and accrued expenses</t>
  </si>
  <si>
    <t>Net cash used in operating activities</t>
  </si>
  <si>
    <t>Cash flows from Financing Activities</t>
  </si>
  <si>
    <t>Proceeds from sale of common stock</t>
  </si>
  <si>
    <t>Proceeds from loan</t>
  </si>
  <si>
    <t>Proceeds from convertible notes</t>
  </si>
  <si>
    <t>Net cash provided by financing activities</t>
  </si>
  <si>
    <t>Net decrease in cash during the period</t>
  </si>
  <si>
    <t>Cash, beginning of period</t>
  </si>
  <si>
    <t>Cash, end of period</t>
  </si>
  <si>
    <t>Cash paid for:</t>
  </si>
  <si>
    <t>Interest</t>
  </si>
  <si>
    <t>Income taxes</t>
  </si>
  <si>
    <t>Supplemental non-cash investing activities:</t>
  </si>
  <si>
    <t>Debt principal converted to shares</t>
  </si>
  <si>
    <t>Accrued interest converted to shares</t>
  </si>
  <si>
    <t>Derivative liability reclassified as additional paid-in capital</t>
  </si>
  <si>
    <t>Derivative liability - debt discount</t>
  </si>
  <si>
    <t>Debt issuance financing cost</t>
  </si>
  <si>
    <t>Loan payable assigned to convertible note</t>
  </si>
  <si>
    <t>Accrued interest assigned to convertible note</t>
  </si>
  <si>
    <t>Description of business and basis of presentation</t>
  </si>
  <si>
    <t>Note 1  Description of business and basis of presentation Organization and nature of business Epoxy, Inc. (the Company) was incorporated in the State of Nevada on November 13, 2007 as Rioridge Resources Corp. On July 22, 2008, the Company changed its name to Neohydro Technologies Corp. On August 1, 2014, the Companys name changed from Neohydro Technologies Corp. to Epoxy, Inc. in furtherance of actions taken on May 23, 2014, when the Board of Directors of the Company (the  Board On September 28, 2016 the Companys board of directors and majority shareholder approved an increase of the Companys authorized share capital from 850,000,000 common shares to 1,950,000,000 common shares. The Company filed the amendment with the State of Nevada on November 21, 2016. The Company, through its wholly owned subsidiary, Couponz, Inc., is the developer of Epoxy app, an application or "app" for iPhone iOS and Android operating systems. Epoxy is an innovative smart phone application designed and created to conveniently connect business owners and consumers in order to ease marketing frustrations. The mobile app gives loyal customers the ease of keeping track of rewards and punch cards all in one place while also giving opportunities to review and share businesses with friends. In turn, Epoxy provides businesses the ability to reward customers, share offers, and deliver information about special events with their customers. Financial Statements Presented The accompanying unaudited financial statements have been prepared in accordance with generally accepted accounting principles for interim financial information and with the instructions for Form 10-Q and Article 210 8-03 of Regulation S-X. Accordingly, they do not include all of the information and footnotes required by generally accepted accounting principles for complete financial statements. In the opinion of management, all adjustments considered necessary for a fair presentation have been included. All such adjustments are of a normal recurring nature. Operating results for the three and nine months ended September 30, 2016, are not necessarily indicative of the results that may be expected for the fiscal year ending December 31, 2016. For further information, refer to the financial statements and footnotes thereto included in the Companys Annual Report on Form 10-K for the fiscal year ended December 31, 2015 as filed with the Securities and Exchange Commission on April 14, 2016. Certain reclassifications have been made to the prior periods financial statements to conform to the current periods presentation.</t>
  </si>
  <si>
    <t>Going Concern</t>
  </si>
  <si>
    <t xml:space="preserve">Note 2  Going Concern For the nine months ended September 30, 2016, the Company used net cash in operations of $86,364. In addition, the Company had a working capital deficit as of September 30, 2016.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6 based on its current operating plan and condition. The Company expects cash flows from operating activities to improve, primarily as a result of an increase in revenue and a decrease in certain operating expenses, although there can be no assurance thereof.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 </t>
  </si>
  <si>
    <t>Fair Value Measurements</t>
  </si>
  <si>
    <t xml:space="preserve">Note 3- Fair Value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Level 1 Level 2 Level 3 If the inputs used to measure the financial assets and liabilities fall within more than one level described above, the categorization is based on the lowest level of input that is significant to the fair value measurement of the instrument. The following table provides a summary of the fair value of our derivative liabilities as of September 30, 2016 and December 31, 2015: Fair value measurements on a recurring basis Level 1 Level 2 Level 3 As of September 30, 2016: Derivative liabilities $ - $ - $ 153,752 As of December 31, 2015: Derivative liabilities $ - $ - $ 296,090 </t>
  </si>
  <si>
    <t>Loans Payable</t>
  </si>
  <si>
    <t>Loans Payable {1}</t>
  </si>
  <si>
    <t xml:space="preserve">Note 4- Loans Payable On July 13, 2016 a total of $15,000 in principal and $6,031 in accrued interest payable to Andara Investments Limited (formerly known as Adams Ale) (Loan #1 and Loan #3 below)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Loan #1 Loan #2 Loan #3 Loan #4 Loan #5 Principal 5,000 7,000 10,000 10,000 12,000 Issued Date August 9, 2013 September 11, 2013 June 30, 2014 July 25, 2014 September 12, 2016 Due Date August 8, 2014 On demand June 30, 2015 July 25, 2015 September 12, 2017 Interest Rate 10 % N/A 5 % 5 % 10 % Default Interest Rate 16 % N/A 11 % 11 % N/A Balance, December 31, 2015 Principal: 5,000 7,000 10,000 10,000 - Accrued Interest: 1,200 Nil 625 1,000 - Addition: accrued interest 2,203 Nil 2,003 2,752 59 Deduct: debt assignment (8,403 ) - (12,628 ) - Balance, September 30, 2016 Principal: - 7,000 - 10,000 12,000 Accrued Interest: - Nil - 3,752 59 </t>
  </si>
  <si>
    <t>Convertible Notes</t>
  </si>
  <si>
    <t>Note 5- Convertible Notes (1) Convertible notes originally due on November 27, 2015: On November 27, 2012, the Company entered into certain convertible loan agreements with four (4) investors. The Company received a total of $125,000 which bears interest at 10% per annum and is due on November 27, 2015. Interest shall accrue from the advancement date and shall be payable quarterly. Any portion of the loan and unpaid interest are convertible at any time at the option of the lender into shares of common stock of the Company at a conversion price of $0.0005 per share. The Company recognized the intrinsic value of the embedded beneficial conversion feature of $125,000 as additional paid-in capital and reduced the carrying value of the convertible debenture to $nil. The carrying value will be accreted over the term of the convertible debentures up to its face value of total of $125,000. On August 1, 2014 the Company successfully amended the terms of certain convertible loan agreements with four (4) investors for a total of $125,000 due and payable on November 27, 2015. Under the amended terms, a total of $125,000 originally available for conversion into a total of 250,000,000 shares of common stock at $0.0005 per share has been amended to reflect a price of $0.005 per share for a total of 25,000,000 shares of common stock, if converted. The Company analyzed the above amendment under ASC 470-60 and concluded that the amendment to the conversion terms qualified as a substantial modification and as such the unamortized discount of $88,184 was recorded as loss on extinguishment of debt. The Company recalculated the intrinsic value of the embedded beneficial conversion feature of $125,000 this has been recorded at the discount on the convertible note. The carrying value will be accreted over the term of the convertible debentures up to its face value of total of $125,000. During August 2014, the conversion options in these notes became tainted upon the issuance of other variable rate convertible debt. Accordingly, the conversion options in these notes were accounted for as derivative liabilities. On July 16, 2015, the Company amended the terms of the certain convertible loan agreements with four investors for a total of $125,000 due and payable on April 16, 2016. Under the amended terms, a total of $125,000 in convertible notes which come due and payable on November 27, 2015 were first extended to mature on April 16, 2016, and then subsequently extended to mature on January 1, 2017. In addition, the notes were modified whereby they do not become convertible until maturity. The Company analyzed the conversion feature of above Convertible Notes for derivative accounting consideration under FASB ASC 470 and determined that the conversion feature did not create embedded derivatives. The Company analyzed the above amendment under ASC 470-60 and concluded that the amendment to the conversion terms qualified as a substantial modification and as such the unamortized discount of $79,103 was recorded as loss on extinguishment of debt. In addition, the fair value of the derivative liabilities associated with the pre modification conversion option in these notes of $591,496 was extinguished resulting in a gain of $591,496. The net gain on extinguishment of liabilities during the year ended December 31, 2015 resulting from this substantial modification was $512,393. The carrying value of these convertible notes is as follows: August 1, 2014 Recalculation December 31, 2014 December 31, 2015 September 30, 2016 Face value of certain convertible notes 125,000 125,000 125,000 125,000 Less: unamortized discount (125,000 ) (116,702 ) - - Carrying value - 8,298 125,000 125,000 As at December 31 2015, the carrying values of the convertible debenture and accrued convertible interest thereon were $125,000 and $12,500, respectively. Amortization of the discounts associated with these notes was $37,599 during the year ended December 31, 2015. As at September 30, 2016, the carrying values of the convertible debenture and accrued convertible interest thereon were $125,000 and $9,349, respectively. (2) Convertible note due on January 13, 2016 On January 13, 2015 the Company entered into a Securities Purchase Agreement (SPA) with Adar Bays, LLC (Adar) a Florida Limited Liability company where under the Company has issued two 8% convertible redeemable notes in the aggregate principal amount of $150,000 with the first note being $75,000 and the second note being $75,000, convertible into shares of the Companys common stock with a maturity date one year after issuance or January 13, 2016. The first of the two notes (the First Note) shall be paid for by Adar upon execution of the SPA, and the second note (the Second Note) shall initially be paid for by the issuance of an offsetting $75,000 secured note issued to the Company by Adar (Buyer Note), provided that prior to conversion of the Second Note, Adar must have paid off the Buyer Note in cash. Under the terms of the First Note, at any time after 180 days, the holder may elect to convert all or part of the face value of the note into shares of the Companys common stock without restrictive legend at a price (Conversion Price) for each share of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Under the terms of the Second Note, the holder is entitles at its option, after the expiration of the requisite Rule 144 holding period and after full cash payment for the promissory note issued by the holder to the Company simultaneously with the issuance by the Company of this note (the Holder Issued Note) to convert all or part of the Note then outstanding into shares of the Companys common stock equal to 52% of the lowest trading price of the Companys common stock for the twelve prior trading days including the day upon which a Notice of Conversion is received by the Company. If the shares are not delivered in 3 business days, to the holder, the Notice of Conversion may be rescinded. With respect to the First and Second Notes, in the event that the Company experiences a DTC Chill on its shares the conversion price shall be decreased to 42% instead of 52% while the Chill is in effect, and in no event shall the holder be allowed to effect a conversion, if such conversion, along with other shares of the Company common stock beneficially owned by the holder and its affiliates would exceed 9.9% of the outstanding shares of the common stock of the Company. Further, with respect to the Second note, in the event the Company is not Current in its SEC filings at the time the note is cash funded, the discount shall be decreased to 40% instead of 52%. In respect of the First and Second notes interest on any unpaid principal balance of the Notes shall be paid by the Company in common stock (the Interest Shares). The Holder may at any time send a Notice of Conversion for Interest Shares based on the aforementioned formula for all or part of interest payable. During the first 180 days the Company may redeem the First Note by paying to the holder an amount as follows: (i) if the redemption is in the first 90 days the note is in effect an amount equal to 125% of the unpaid principal amount of the note along with accrued interest; (ii) if the redemption is after the 91st day the note is in effect then the Company may redeem the note in an amount equal to 135% of unpaid principal and interest. The note is not redeemable after 180 days. The Second Note may not be prepaid, except that if the First Note is redeemed by the Company within 6 months of the issuance date of such note, the obligations of the Company under the Second Note will be automatically deemed satisfied and the Second Note and the Holder Note will be deemed canceled and of no further force or effect. On January 15, 2015 the Company received net proceeds from Adar totaling $63,750 with respect to the First Note in the total gross amount of $75,000. Financing fees of $7,500 and legal fees of $3,750 were paid. As of December 31, 2015, the principal amount and all accrued interest payable with respect to this convertible note was paid in full with the issuance of 18,902,736 shares of common stock. On December 1, 2015, upon receipt of a conversion notice from one of its convertible note holders, the Company issued 2,489,435 shares of common stock to the Note holder. Subsequent to the fiscal year end the Company advised the note holder of an error in their calculations and it was agreed the Note holder would provide additional cash proceeds of $9,000 in respect of the purchase price of the shares. As a result of the error during fiscal 2015, the Company recorded a loss on debt settlement in the amount of $16,183 in respect to this over issuance of shares. On March 8, 2016, the Company received $9,000 from an investor in order to acquire 2,489,435 and recorded as gain on recovered loss on debt settlement for the nine months ended September 30, 2016. (3) Convertible note due on January 14, 2016 (CN#1) On July 14, 2015, the Company entered into a convertible loan agreement with an investor.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September 30, 2016, the outstanding principal balance under this note was all converted to shares (December 31, 2015 -$102,000). The following table reflects the details of the issuance of 96,876,179 shares in respect of Conversion Notices received for a total of 102,000 in principal and $5,498 in accrued interest from CN#1 during the nine months ended September 30, 2016: Conversion Date Original Principal Amount ($) Accrued interest payable ($) Conversion Price ($) Number of shares issued January 22, 2016 19,471 - 0.00185 10,524,653 February 26, 2016 14,997 - 0.001425 10,524,653 March 7, 2016 13,507 - 0.0012833 10,524,653 March 28, 2016 12,488 - 0.00088 14,150,943 April 13, 2016 11,707 - 0.000825 14,190,567 April 29, 2016 15,639 - 0.000822 19,022,419 May 10, 2016 14,191 5,498 0.0011 17,898,667 Total 102,000 5,498 96,876,179 (4) Convertible note due on July 29, 2016 (CN#2) On July 29, 2015 the Company entered into a convertible loan agreement with an investor. The Company received new proceeds totaling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As of September 30, 2016, the outstanding principal balance under this note was converted to shares (December 31, 2015 - $84,000). The following table reflects the details of the issuance of 98,107,486 shares in respect of Conversion Notices received for a total of 84,000 in principal and $4,580 in accrued interest from CN#5 during the nine months ended September 30, 2016: Conversion Date Original Principal Amount ($) Accrued interest payable ($) Conversion Price ($) Number of shares issued February 11, 2016 15,000 - 0.00212 7,075,472 March 7, 2016 15,000 - 0.00106 14,150,943 March 31, 2016 14,000 - 0.000795 17,610,063 April 18, 2016 22,500 - 0.000795 28,301,887 May 12, 2016 17,000 - 0.000795 21,383,649 June 23, 2016 500 4,580 0.00053 9,585,472 Total 84,000 4,580 98,107,485 (5) Convertible note due on August 3, 2016 (CN#3) On August 3, 2015, the Company entered into a convertible loan agreement with an investor.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September 30, 2016, the outstanding principal balance under this note was converted to shares (December 31, 2015 - $56,000). The following table reflects the details of the issuance of 62,413,844 shares in respect of Conversion Notices received for a total of $56,000 in principal and $3,114 in accrued interest from CN#5 during the nine months ended September 30, 2016: Conversion Date Original Principal Amount ($) Accrued interest payable ($) Conversion Price ($) Number of shares issued February 8, 2016 5,000 203 0.00275 1,891,905 February 23, 2016 5,000 219 0.00165 3,163,138 March 7, 2016 5,000 233 0.0011 4,757,658 April 15, 2016 6,000 331 0.000825 7,674,420 April 19, 2016 13,000 792 0.000825 16,641,726 May 9, 2016 15,500 938 0.000825 19,924,416 May 12, 2016 6,500 398 0.000825 8,360,581 Total 56,000 3,114 62,413,844 (6) Convertible note due on January 25, 2017 (CN#4) On January 25, 2016, the Company entered into a convertible loan agreement with an investor. The Company received net proceeds totaling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As of September 30, 2016, the outstanding principal balance under this note was $35,000 (December 31, 2015 - $nil). On May 20, 2016, the Company entered into a convertible loan agreement with an investor. The Company received net proceeds totaling $46,000 from total loan proceeds of $41,500, which bears interest at 8% per annum and is due on May 20, 2017. Financing fees of $2,5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As of September 30, 2016, the outstanding principal balance under this note was $46,000 (December 31, 2015 - $nil). (8) Convertible note due on May 20, 2017 (CN#6) On July 13, 2016 a total of $15,000 in principal and $6,030.74 in accrued interest payable to Andara Investments Limited (formerly known as Adams Ale)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As of September 30, 2016, the outstanding principal balance under this note was $21,031 (December 31, 2015 - $nil). In our evaluation of the financing arrangement, we concluded that the conversion features were not afforded the exemption as a conventional convertible instrument and it did not otherwise meet the conditions set forth in current accounting standards for equity classification. Accordingly, they do not meet the conditions necessary to obtain equity classification and are required to be carried as derivative liabilities. (See footnote 7 for derivative disclosure) Additionally, the Company evaluated the convertible notes in note 5 (1) above and concluded that these were tainted due to the variable conversion rate of the above the convertible notes and as such they do not meet the conditions necessary to obtain equity classification and are required to be carried as derivative liabilities. They were removed from the derivative liabilities upon their substantial modification and extinguishment. (See footnote 7 for derivative disclosure) The carrying value of certain convertible notes (CN#1, CN#2, CN#3, CN#4, CN#5 and CN#6) are as follows: CN#1 CN#2 CN#3 CN#4 CN#5 CN#6 Total Carrying value, December 31, 2015 $ 92,822 $ 30,385 $ 19,410 $ - $ - $ - $ 142,617 Face value of certain convertible notes 102,000 84,000 56,000 - - 242,000 Add: Face value of certain convertible notes - - - 35,000 46,000 21,031 102,031 Less: Face value converted to shares (102,000 ) (84,000 ) (56,000 ) - - - (242,000 ) Less: unamortized discount - - (12,907 ) (32,652 ) (15,757 ) (61,316 ) Carrying value, September 30, 2016 $ - $ - $ - $ 22,093 $ 13,348 $ 5,274 $ 40,715 Amortization of the discount over the three and nine months ended September 30, 2016 totaled $28,013 and $149,598, respectively, which amount has been recorded as interest expense. The unamortized discount of $61,316 associated with above notes (CN#4, CN#5 and CN#6) will be expensed in future periods.</t>
  </si>
  <si>
    <t>Common Stock and Stock-Based Compensation</t>
  </si>
  <si>
    <t xml:space="preserve">Note 6  Common Stock and Stock-Based Compensation On March 16, 2016 pursuant to approval by the Board of Directors and shareholders, the Company filed an Amendment to its Articles of Incorporation increasing the authorized shares to 900,000,000 consisting of 850,000,000 common and 50,000,000 preferred shares of which 35,000,000 shares have been designated Series A Preferred Stock and 15,000,000 have been designated Series B Preferred Stock all with par value of $0.00001 per share. This action has been retroactively applied in the body of these financial statements. On September 28, 2016 the Companys board of directors approved an increase of the Companys authorized share capital from 850,000,000 common shares to 1,950,000,000 common shares. The Company filed the amendment with the State of Nevada on November 21, 2016. The authorized preferred shares remain at a total of 50,000,000 for issue so that the Company has a total of 2,000,000,000 shares authorized. Common stock The following shares of common stock were issued in the nine months ended September 30, 2016 Issuances Date Conversion Price/FMV ($) Number of shares issued Amount ($) January 22, 2016 Conversion of debt 0.00185 10,524,653 19,471 February 8, 2016 Conversion of debt 0.00275 1,891,905 5,203 February 11, 2016 Conversion of debt 0.00212 7,075,472 15,000 February 23, 2016 Conversion of debt 0.00165 3,163,138 5,219 February 26, 2016 Conversion of debt 0.001425 10,524,653 14,997 March 7, 2016 Conversion of debt 0.0011 4,757,658 5,233 March 7, 2016 Conversion of debt 0.0012833 10,524,653 13,507 March 7, 2016 Conversion of debt 0.00106 14,150,943 15,000 March 28, 2016 Conversion of debt 0.00088 14,190,567 12,488 March 31, 2016 Conversion of debt 0.000795 17,610,630 14,000 April 13, 2016 Conversion of debt 0.000825 14,190,567 11,707 April 15, 2016 Conversion of debt 0.000825 7,674,420 6,331 April 18, 2016 Conversion of debt 0.000795 28,301,887 22,500 April 19, 2016 Conversion of debt 0.000825 16,641,726 13,792 April 29, 2016 Conversion of debt 0.0008255 19,022,419 15,639 May 9, 2016 Conversion of debt 0.000825 19,924,416 16,438 May 10, 2016 Conversion of debt 0.0011 17,898,667 19,689 May 12, 2016 Conversion of debt 0.000825 8,360,581 6,898 May 12, 2016 Conversion of debt 0.000795 21,383,649 17,000 June 23, 2016 Conversion of debt 0.00053 9,585,472 5,080 Total 257,397,509 255, 192 Series A Preferred Shares As at September 30, 2016 and December 31, 2015 the Company had 25,080,985 Series A Preferred Shares issued and outstanding each carrying conversion rights of 2.5 common shares to each 1 share of Series A Preferred Stock and voting rights of 15 to 1, compared to common stock. Series B Preferred shares On September 16, 2015 pursuant to approval by the Board of Directors, the registrant filed a Certificate of Designation for its Class B preferred shares under which it was designated that there should be 15,000,000 Class B preferred shares with par value of $0.00001 each of which shall have voting rights of 1,000 to 1 as compared to common stock but no conversion rights. On October 6, 2015, the Board of Directors authorized the issuance of 1,000,000 Class B preferred shares to David Gasparine, the CEO, for services rendered to the corporation. The shares issued to David Gasparine are not registered under the Securities Act. These shares will be issued relying upon the exemption from the registration requirements provided under Sections 4(a) or 3(b) of the Securities Act. The Company obtained a third party valuation of the preferred stock and recorded stock-based compensation of $866,100 during the year ended December 31, 2015. The third party valuation report was based on the following inputs as at October 6, 2015: (1) price per share of common stock of $0.0179; (2) market capitalization based on 212,481,148 common shares outstanding; no in the money warrants; 25,080,985 Series A Preferred shares (converts at 2.5 to 1 and voting rights of 15 to1); and the new issuance of 1,000,000 Series B Preferred shares with voting rights of 1,000 to 1; (3) a 17.58% premium for the voting preference; (4) 1,588,695,923 total voting shares/rights on valuation date and based on managements 240,000,000 Series A and 1,000,000,000 Series B rights which cumulatively represented 78.051% of the total voting rights at valuation date; (5) the conversion value is $0 as there are no rights of conversion associated with the Series B preferred shares. Stock award and stock option Stock Option The following tables summarize information concerning stock options outstanding as of September 30, 2016 and December 31, 2015 September 30, 2016 December 31, 2015 Shares Weighted Average Exercise Price $ Shares Weighted Average Exercise Price $ Outstanding at beginning of the year 500,000 0.03 500,000 0.03 Granted - - - - Exercised - - - - Expired or cancelled - - - - Outstanding at the period 500,000 0.03 500,000 0.03 Exercise Price Number Outstanding Weighted Average Remaining Contractual Life Number Subject to Exercise $ 0.03 500,000 0.30 500,000 Share Purchase Warrants During the year ended December 31, 2014 the Company issued a 2-year warrant entitling the holders to acquire an additional 93,333 shares of common stock at an exercise price of $0.30 per share. As September 30, 2016 and December 31, 2015, the following share purchase warrants were outstanding: Warrants Weighted Average Exercise Price Outstanding  December 31, 2014 950,000 0.14 Forfeited/Canceled/Expired (950,000 ) 0.12 Exercised - - Outstanding  December 31, 2015 93,333 0.30 Forfeited/Canceled/Expired (93,333 ) 0.30 Exercised - - Exercisable  September 30, 2016 - - All 93,333 warranted expired unexercised during the period ended September 30, 2016. </t>
  </si>
  <si>
    <t>Derivative Liabilities</t>
  </si>
  <si>
    <t>Derivative Liabilities:</t>
  </si>
  <si>
    <t xml:space="preserve">Note 7 - Derivative Liabilities (1) Derivative liabilities from convertible notes On July 14, 2015, the Company entered into a convertible loan agreement with an investor (the CN#1). The Company received net proceeds totaling $90,000 from total loan proceeds of $102,000, which bears interest at 8% per annum and is due on January 14, 2016. Financing fees of $10,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uly 29, 2015 the Company entered into a convertible loan agreement with an investor (the CN#2). The Company received cash proceeds of $75,000 from total loan proceeds of $84,000 which bears interest at 8% per annum and is due on July 29, 2016. An original issue discount of $6,000 and legal fees of $3,000 were paid in respect of the note. Interest shall accrue from the advancement date and shall be payable on maturity. Any portion of the loan and unpaid interest are convertible at any time at the option of the lender into shares of common stock of the Company at 58% multiplied by the lowest intra-day trade price in the twenty (20) Trading Days immediately preceding the applicable Conversion, provided that if at any time the lowest intra-day trade price in the twenty (20) Trading Days immediately preceding any date of measurement is below $0.01, then in such event the then-current Conversion Factor shall be reduced by 5% for all future Conversions. On August 3, 2015, the Company entered into a convertible loan agreement with an investor (the CN#3). The Company received net proceeds totaling $50,000 from total loan proceeds of $56,000, which bears interest at 8% per annum and is due on August 3, 2016. Financing fees of $3,500 and legal fees of $2,5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anuary 25, 2016, the Company entered into a convertible loan agreement with an investor (the CN#4). The Company received net proceeds totaling $30,000 from total loan proceeds of $35,000, which bears interest at 8% per annum and is due on January 25, 2017. Financing fees of $3,0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52% of the lowest trading prices for the previous twelve (12) trading days to the date of conversion. On May 20, 2016, the Company entered into a convertible loan agreement with an investor. The Company received net proceeds totaling $46,000 from total loan proceeds of $41,500, which bears interest at 8% per annum and is due on May 20, 2017. Financing fees of $2,500 and legal fees of $2,000 were paid in respect of the note. Interest shall accrue from the advancement date and shall be payable on maturity. Any portion of the loan and unpaid interest are convertible at any time at the option of the lender into shares of common stock of the Company at a conversion price of a 45% discount to the lowest trading prices for the previous twenty (20) trading days to the date of conversion. On July 13, 2016 a total of $15,000 in principal and $6,030.74 in accrued interest payable to Andara Investments Limited (formerly known as Adams Ale) was acquired by GW Holdings Group LLC. The Company issued a replacement note in the principal amount of $21,031 to GW on July 21, 2016 which convertible note bears interest at 8% per annum and is due on July 13, 2017. Interest shall accrue from the advancement date and shall be payable on maturity. Any portion of the loan and unpaid interest are convertible at any time at the option of the lender into shares of common stock of the Company at a conversion price of a 52% discount to the lowest trading prices for the previous twenty (20) trading days to the date of conversion. Since equity classification is not available for the conversion feature, we were required to bifurcate the embedded conversion feature and carry it as a derivative liability, at fair value. Derivative financial instruments are carried initially and subsequently at their fair values. We estimated the fair value of the derivative on the inception dates, and subsequently, using the Black-Scholes Merton valuation technique, adjusted for the effect of dilution, because that technique embodies all of the assumptions (including, volatility, expected terms, and risk free rates) that are necessary to fair value complex derivate instruments. (2) Derivative liabilities from share purchase warrants On August 22, 2014, the Company entered As a result of the application of ASC No. 815 in nine months ended September 30, 2016 the fair value of the conversion feature associated with the convertible loans is summarized as follows: Balance at December 31, 2015 $ 296,090 Derivative additions associated with convertible notes 102,032 Derivative liability reclassified as additional paid-in capital associated with conversion of debt (579,057 ) Loss on change in fair value during the period 334,687 Balance at September 30, 2016 $ 153,752 The fair value at the commitment and re-measurement dates for the Companys derivative liabilities were based upon the following management assumptions as of September 30, 2016 and commitment date: Commitment Date September 30, 2016 December 31, 2015 Expected dividends 0 0 0 Expected volatility 196.14 ~ 280.77 % 233.67%~264.82% 265~ 268 % Expected term 0.59 ~ 1 years 0.32~0.78 years 0.04~0.59 Risk free interest rate 0.10~0.45 % 0.21~0.45% 0.14 ~ 0.48 % </t>
  </si>
  <si>
    <t>Commitments</t>
  </si>
  <si>
    <t>Commitments:</t>
  </si>
  <si>
    <t xml:space="preserve">Note 8 - Commitments Office Lease On April 16, 2015 the Company entered into a six-month lease commencing April 1, 2015 with certain other third parties in respect of a shared office and residential premises located in San Diego, California. The Companys obligation under the terms of the lease was $875 per month plus utilities. The Company paid a security deposit of $875 and the first months rent totaling $1,750 upon signing of the contract. During the fiscal year ended December 31, 2015 the Company renewed the lease so that the termination date was March 1, 2016, and agreed to a rent increase to $925 per month plus utilities. During the most recent quarter the Company did not enter into a formal renewal agreement and the lease is now operating on a month to month basis. </t>
  </si>
  <si>
    <t>Related Party Transactions</t>
  </si>
  <si>
    <t>Related Party Transactions:</t>
  </si>
  <si>
    <t xml:space="preserve"> Note 9  Related Party Transactions On August 28, 2014, the Company entered into an employment agreement with David Gasparine, president of the Company, for management services. The employment agreement became effective as of September 1, 2014. Under the employment agreement, the base salary is of $36,000 per annum, paid monthly. The amount of base salary shall be determined by the Board of Directors and may be increased, but not decreased, from time to time by the Board of Directors of the Company. In addition to the base salary, Mr. Gasparine shall be eligible for periodic bonuses in amounts to be determined by the Board of Directors. In January 2015 the board agreed to increase Mr. Gasparines salary to $57,600 per year, with a further salary increase to $72,000 per annum effective October 1, 2015. During the nine months ended September 30, 2016, the Company accrued fees of $54,000 (September 30, 2015 - $43,200) and paid $28,360 to Mr. Gasparine, leaving $25,640 on the balance sheets on the accounts payable and accrued liabilities.</t>
  </si>
  <si>
    <t>Deferred Revenue</t>
  </si>
  <si>
    <t>Deferred Revenue {1}</t>
  </si>
  <si>
    <t xml:space="preserve">Note 10  Deferred Revenue (a) During the three months ended March 31, 2016 the Company entered into various agreements with a telephone service provider (the Client) for the launch of the Epoxy App at its corporate and franchise locations. Under the terms of the agreement, Epoxy would offer training to the corporate location and the term would run twelve months from the launch of the Epoxy App. As consideration the Company would receive fees from certain locations in advance, totaling $23,400. Subsequent to the execution of the agreements the Client revised its corporate focus. As a result, the Company has recorded the entire fee remitted as deferred revenue until such time as a formal unwinding of the agreement is complete. As at September 30, 2016 the amounts received remain in deferred revenue as the Company has not yet concluded the unwinding of the agreement. (b) On March 31, 2016 the Company entered into an agreement with a third party for the development of a customized Epoxy app pilot program and branded corporate implementation. Under the terms of the agreement Epoxy will receive a development fee of $49,000 which amounts were paid as to $30,000 on signing of the agreement, and $19,000 upon official launch of the pilot program, which occured during the quarter ended September 30, 2016. All proceeds have been received under the contract and recorded as deferred revenue. These amounts are expected to be realized as income upon completion of the pilot program. </t>
  </si>
  <si>
    <t>Subsequent Events</t>
  </si>
  <si>
    <t>Subsequent Events:</t>
  </si>
  <si>
    <t>Note 11  Subsequent events Subsequent to September 30, 2016 the Company entered into two service contracts for a term of 12 months and 24 months, respectively, where under during phase 1 the Company will develop a customized EPOXY app for gift and loyalty cards for each client. Terms of the agreements provide for phase one development fees in the cumulative amount of $29,000, in addition, cumulative monthly fees payable under the contracts, which increase on a sliding scale based on the number of customer locations, are a minimum of $1,400 per month.</t>
  </si>
  <si>
    <t>Fair Value Measurements (Tables)</t>
  </si>
  <si>
    <t>Fair Value Measurements (Tables):</t>
  </si>
  <si>
    <t>Summary of the fair value of derivative liabilities</t>
  </si>
  <si>
    <t xml:space="preserve">The following table provides a summary of the fair value of our derivative liabilities as of September 30, 2016 and December 31, 2015: Fair value measurements on a recurring basis Level 1 Level 2 Level 3 As of September 30, 2016: Derivative liabilities $ - $ - $ 153,752 As of December 31, 2015: Derivative liabilities $ - $ - $ 296,090 </t>
  </si>
  <si>
    <t>Schedule of Loans Payable (Tables)</t>
  </si>
  <si>
    <t>Schedule of Loans Payable</t>
  </si>
  <si>
    <t xml:space="preserve"> Loan #1 Loan #2 Loan #3 Loan #4 Loan #5 Principal 5,000 7,000 10,000 10,000 12,000 Issued Date August 9, 2013 September 11, 2013 June 30, 2014 July 25, 2014 September 12, 2016 Due Date August 8, 2014 On demand June 30, 2015 July 25, 2015 September 12, 2017 Interest Rate 10 % N/A 5 % 5 % 10 % Default Interest Rate 16 % N/A 11 % 11 % N/A Balance, December 31, 2015 Principal: 5,000 7,000 10,000 10,000 - Accrued Interest: 1,200 Nil 625 1,000 - Addition: accrued interest 2,203 Nil 2,003 2,752 59 Deduct: debt assignment (8,403 ) - (12,628 ) - Balance, September 30, 2016 Principal: - 7,000 - 10,000 12,000 Accrued Interest: - Nil - 3,752 59 </t>
  </si>
  <si>
    <t>Convertible Notes (Tables)</t>
  </si>
  <si>
    <t>Convertible Notes (Tables):</t>
  </si>
  <si>
    <t>Carrying value of certain convertible notes is as follows</t>
  </si>
  <si>
    <t xml:space="preserve">The carrying value of these convertible notes is as follows: August 1, 2014 Recalculation December 31, 2014 December 31, 2015 September 30, 2016 Face value of certain convertible notes 125,000 125,000 125,000 125,000 Less: unamortized discount (125,000 ) (116,702 ) - - Carrying value - 8,298 125,000 125,000 </t>
  </si>
  <si>
    <t>Issuance of shares in respect of Conversion Notices</t>
  </si>
  <si>
    <t xml:space="preserve">The following table reflects the details of the issuance of 96,876,179 shares in respect of Conversion Notices received for a total of 102,000 in principal and $5,498 in accrued interest from CN#1 during the nine months ended September 30, 2016: Conversion Date Original Principal Amount ($) Accrued interest payable ($) Conversion Price ($) Number of shares issued January 22, 2016 19,471 - 0.00185 10,524,653 February 26, 2016 14,997 - 0.001425 10,524,653 March 7, 2016 13,507 - 0.0012833 10,524,653 March 28, 2016 12,488 - 0.00088 14,150,943 April 13, 2016 11,707 - 0.000825 14,190,567 April 29, 2016 15,639 - 0.000822 19,022,419 May 10, 2016 14,191 5,498 0.0011 17,898,667 Total 102,000 5,498 96,876,179 </t>
  </si>
  <si>
    <t>Issuance of shares in respect of Conversion Notices received for total</t>
  </si>
  <si>
    <t xml:space="preserve">The following table reflects the details of the issuance of 98,107,486 shares in respect of Conversion Notices received for a total of 84,000 in principal and $4,580 in accrued interest from CN#5 during the nine months ended September 30, 2016: Conversion Date Original Principal Amount ($) Accrued interest payable ($) Conversion Price ($) Number of shares issued February 11, 2016 15,000 - 0.00212 7,075,472 March 7, 2016 15,000 - 0.00106 14,150,943 March 31, 2016 14,000 - 0.000795 17,610,063 April 18, 2016 22,500 - 0.000795 28,301,887 May 12, 2016 17,000 - 0.000795 21,383,649 June 23, 2016 500 4,580 0.00053 9,585,472 Total 84,000 4,580 98,107,485 </t>
  </si>
  <si>
    <t>The following table reflects the issuance of shares in respect of Conversion Notices</t>
  </si>
  <si>
    <t xml:space="preserve">The following table reflects the details of the issuance of 62,413,844 shares in respect of Conversion Notices received for a total of $56,000 in principal and $3,114 in accrued interest from CN#5 during the nine months ended September 30, 2016: Conversion Date Original Principal Amount ($) Accrued interest payable ($) Conversion Price ($) Number of shares issued February 8, 2016 5,000 203 0.00275 1,891,905 February 23, 2016 5,000 219 0.00165 3,163,138 March 7, 2016 5,000 233 0.0011 4,757,658 April 15, 2016 6,000 331 0.000825 7,674,420 April 19, 2016 13,000 792 0.000825 16,641,726 May 9, 2016 15,500 938 0.000825 19,924,416 May 12, 2016 6,500 398 0.000825 8,360,581 Total 56,000 3,114 62,413,844 </t>
  </si>
  <si>
    <t>The carrying value of certain convertible notes are as follows</t>
  </si>
  <si>
    <t xml:space="preserve">The carrying value of certain convertible notes (CN#1, CN#2, CN#3, CN#4, CN#5 and CN#6) are as follows: CN#1 CN#2 CN#3 CN#4 CN#5 CN#6 Total Carrying value, December 31, 2015 $ 92,822 $ 30,385 $ 19,410 $ - $ - $ - $ 142,617 Face value of certain convertible notes 102,000 84,000 56,000 - - 242,000 Add: Face value of certain convertible notes - - - 35,000 46,000 21,031 102,031 Less: Face value converted to shares (102,000 ) (84,000 ) (56,000 ) - - - (242,000 ) Less: unamortized discount - - (12,907 ) (32,652 ) (15,757 ) (61,316 ) Carrying value, September 30, 2016 $ - $ - $ - $ 22,093 $ 13,348 $ 5,274 $ 40,715 </t>
  </si>
  <si>
    <t>Common Stock and Stock-Based Compensation (Tables)</t>
  </si>
  <si>
    <t>Common Stock and Stock-Based Compensation (Tables):</t>
  </si>
  <si>
    <t>Shares issued in the six months ended September 30, 2016</t>
  </si>
  <si>
    <t xml:space="preserve">The following shares of common stock were issued in the nine months ended September 30, 2016 Issuances Date Conversion Price/FMV ($) Number of shares issued Amount ($) January 22, 2016 Conversion of debt 0.00185 10,524,653 19,471 February 8, 2016 Conversion of debt 0.00275 1,891,905 5,203 February 11, 2016 Conversion of debt 0.00212 7,075,472 15,000 February 23, 2016 Conversion of debt 0.00165 3,163,138 5,219 February 26, 2016 Conversion of debt 0.001425 10,524,653 14,997 March 7, 2016 Conversion of debt 0.0011 4,757,658 5,233 March 7, 2016 Conversion of debt 0.0012833 10,524,653 13,507 March 7, 2016 Conversion of debt 0.00106 14,150,943 15,000 March 28, 2016 Conversion of debt 0.00088 14,190,567 12,488 March 31, 2016 Conversion of debt 0.000795 17,610,630 14,000 April 13, 2016 Conversion of debt 0.000825 14,190,567 11,707 April 15, 2016 Conversion of debt 0.000825 7,674,420 6,331 April 18, 2016 Conversion of debt 0.000795 28,301,887 22,500 April 19, 2016 Conversion of debt 0.000825 16,641,726 13,792 April 29, 2016 Conversion of debt 0.0008255 19,022,419 15,639 May 9, 2016 Conversion of debt 0.000825 19,924,416 16,438 May 10, 2016 Conversion of debt 0.0011 17,898,667 19,689 May 12, 2016 Conversion of debt 0.000825 8,360,581 6,898 May 12, 2016 Conversion of debt 0.000795 21,383,649 17,000 June 23, 2016 Conversion of debt 0.00053 9,585,472 5,080 Total 257,397,509 255, 192 </t>
  </si>
  <si>
    <t>The following tables summarize the information concerning stock options outstanding</t>
  </si>
  <si>
    <t>The following tables summarize information concerning stock options outstanding as of September 30, 2016 and December 31, 2015 September 30, 2016 December 31, 2015 Shares Weighted Average Exercise Price $ Shares Weighted Average Exercise Price $ Outstanding at beginning of the year 500,000 0.03 500,000 0.03 Granted - - - - Exercised - - - - Expired or cancelled - - - - Outstanding at the period 500,000 0.03 500,000 0.03 Exercise Price Number Outstanding Weighted Average Remaining Contractual Life Number Subject to Exercise $ 0.03 500,000 0.30 500,000</t>
  </si>
  <si>
    <t>Share Purchase Warrants</t>
  </si>
  <si>
    <t xml:space="preserve">As September 30, 2016 and December 31, 2015, the following share purchase warrants were outstanding: Warrants Weighted Average Exercise Price Outstanding  December 31, 2014 950,000 0.14 Forfeited/Canceled/Expired (950,000 ) 0.12 Exercised - - Outstanding  December 31, 2015 93,333 0.30 Forfeited/Canceled/Expired (93,333 ) 0.30 Exercised - - Exercisable  September 30, 2016 - - </t>
  </si>
  <si>
    <t>Derivative Liabilities (Tables)</t>
  </si>
  <si>
    <t>The fair value of the conversion feature is summarized as follows</t>
  </si>
  <si>
    <t xml:space="preserve">As a result of the application of ASC No. 815 in nine months ended September 30, 2016 the fair value of the conversion feature associated with the convertible loans is summarized as follows: Balance at December 31, 2015 $ 296,090 Derivative additions associated with convertible notes 102,032 Derivative liability reclassified as additional paid-in capital associated with conversion of debt (579,057 ) Loss on change in fair value during the period 334,687 Balance at September 30, 2016 $ 153,752 </t>
  </si>
  <si>
    <t>Schedule of derivative liabilities management assumptions</t>
  </si>
  <si>
    <t xml:space="preserve">The fair value at the commitment and re-measurement dates for the Companys derivative liabilities were based upon the following management assumptions as of September 30, 2016 and commitment date: Commitment Date September 30, 2016 December 31, 2015 Expected dividends 0 0 0 Expected volatility 196.14 ~ 280.77 % 233.67%~264.82% 265~ 268 % Expected term 0.59 ~ 1 years 0.32~0.78 years 0.04~0.59 Risk free interest rate 0.10~0.45 % 0.21~0.45% 0.14 ~ 0.48 % </t>
  </si>
  <si>
    <t>Description of business and basis of presentation (Details)</t>
  </si>
  <si>
    <t>Sep. 28, 2016shares</t>
  </si>
  <si>
    <t>Description of business and basis of presentation Details</t>
  </si>
  <si>
    <t>Increase of the Company's authorized share capital from 850,000,000 common shares to</t>
  </si>
  <si>
    <t>Going Concern (Details)</t>
  </si>
  <si>
    <t>Sep. 30, 2016USD ($)</t>
  </si>
  <si>
    <t>Going Concern Details</t>
  </si>
  <si>
    <t>Net cash used cash in operations</t>
  </si>
  <si>
    <t>Fair Value Measurements (Details) - USD ($)</t>
  </si>
  <si>
    <t>Level 1 Liabilities</t>
  </si>
  <si>
    <t>Level 1 Derivative liabilities</t>
  </si>
  <si>
    <t>Level 2 Liabilities</t>
  </si>
  <si>
    <t>Level 2 Derivative liabilities</t>
  </si>
  <si>
    <t>Level 3 Liabilities</t>
  </si>
  <si>
    <t>Level 3 Derivative liabilities</t>
  </si>
  <si>
    <t>Loans Payable (Details) - USD ($)</t>
  </si>
  <si>
    <t>Mar. 31, 2016</t>
  </si>
  <si>
    <t>Loan #1</t>
  </si>
  <si>
    <t>Principal</t>
  </si>
  <si>
    <t>Issued Date</t>
  </si>
  <si>
    <t>Aug. 9,
		2013</t>
  </si>
  <si>
    <t>Due Date</t>
  </si>
  <si>
    <t>Aug. 8,
		2014</t>
  </si>
  <si>
    <t>Interest Rate</t>
  </si>
  <si>
    <t>10.00%</t>
  </si>
  <si>
    <t>Default Interest Rate</t>
  </si>
  <si>
    <t>16.00%</t>
  </si>
  <si>
    <t>Accrued Interest</t>
  </si>
  <si>
    <t>Addition: accrued interest</t>
  </si>
  <si>
    <t>Deduct: debt assignment</t>
  </si>
  <si>
    <t>Loan #2</t>
  </si>
  <si>
    <t>Sep. 11,
		2013</t>
  </si>
  <si>
    <t>Sep. 12,
		2013</t>
  </si>
  <si>
    <t>0.00%</t>
  </si>
  <si>
    <t>Loan #3</t>
  </si>
  <si>
    <t>Jun. 30,
		2014</t>
  </si>
  <si>
    <t>Jun. 30,
		2015</t>
  </si>
  <si>
    <t>5.00%</t>
  </si>
  <si>
    <t>11.00%</t>
  </si>
  <si>
    <t>Loan #4</t>
  </si>
  <si>
    <t>Jun. 25,
		2014</t>
  </si>
  <si>
    <t>Jun. 25,
		2015</t>
  </si>
  <si>
    <t>Loan #5</t>
  </si>
  <si>
    <t>Sep. 12,
		2016</t>
  </si>
  <si>
    <t>Sep. 12,
		2017</t>
  </si>
  <si>
    <t>Convertible notes issued (Details) - USD ($)</t>
  </si>
  <si>
    <t>Jul. 16, 2015</t>
  </si>
  <si>
    <t>Aug. 01, 2014</t>
  </si>
  <si>
    <t>Nov. 27, 2012</t>
  </si>
  <si>
    <t>Convertible notes issued</t>
  </si>
  <si>
    <t>Company entered into certain convertible loan agreements with four investors and received a total amount</t>
  </si>
  <si>
    <t>These notes bears interest at a rate per annum and is payable quarterly</t>
  </si>
  <si>
    <t>Notes conversion price per share</t>
  </si>
  <si>
    <t>Company recognized the intrinsic value of the embedded beneficial conversion feature</t>
  </si>
  <si>
    <t>Originally available shares of common stock for conversion before the amendement at a conversion price of 0.0005</t>
  </si>
  <si>
    <t>Available shares of common stock for conversion after the amendement at a conversion price of 0.005</t>
  </si>
  <si>
    <t>Company amended the terms of the certain convertible loan agreements with four investors for a total</t>
  </si>
  <si>
    <t>The carrying values of the convertible debenture</t>
  </si>
  <si>
    <t>The carrying values of the accrued convertible interest</t>
  </si>
  <si>
    <t>Convertible notes (Details texuals)</t>
  </si>
  <si>
    <t>12 Months Ended</t>
  </si>
  <si>
    <t>Dec. 31, 2015USD ($)</t>
  </si>
  <si>
    <t>Convertible notes Details texuals</t>
  </si>
  <si>
    <t>Unamortized discount of note recorded as loss on extinguishment of debt</t>
  </si>
  <si>
    <t>Fair value of the derivative liabilities associated with the pre modification conversion option in these notes</t>
  </si>
  <si>
    <t>The gain on extinguishment of liabilities</t>
  </si>
  <si>
    <t>The net gain on extinguishment of liabilities</t>
  </si>
  <si>
    <t>Amortization of the discounts associated with these notes</t>
  </si>
  <si>
    <t>Carrying value of convertible notes is as follows (Details) - USD ($)</t>
  </si>
  <si>
    <t>Dec. 31, 2014</t>
  </si>
  <si>
    <t>Carrying value of convertible notes is as follows:</t>
  </si>
  <si>
    <t>Face value of certain convertible notes</t>
  </si>
  <si>
    <t>Less: unamortized discount</t>
  </si>
  <si>
    <t>Carrying value</t>
  </si>
  <si>
    <t>Convertible note due on January 13, 2016 (Details) - USD ($)</t>
  </si>
  <si>
    <t>Mar. 08, 2016</t>
  </si>
  <si>
    <t>Dec. 02, 2015</t>
  </si>
  <si>
    <t>Jan. 15, 2015</t>
  </si>
  <si>
    <t>Jan. 13, 2015</t>
  </si>
  <si>
    <t>Convertible note due on January 13, 2016 Details</t>
  </si>
  <si>
    <t>Company has issued two 8% convertible redeemable notes in aggregate principal amount</t>
  </si>
  <si>
    <t>Company received net proceeds from Adar totaling</t>
  </si>
  <si>
    <t>First Note in the total gross amount</t>
  </si>
  <si>
    <t>Financing fees were paid</t>
  </si>
  <si>
    <t>Legal fees were paid</t>
  </si>
  <si>
    <t>Convertible note was paid in full with the issuance of shares of common stock</t>
  </si>
  <si>
    <t>Company issued shares of common stock to the Note holder</t>
  </si>
  <si>
    <t>Note holder would provide additional cash proceeds</t>
  </si>
  <si>
    <t>Company recorded a loss on debt settlement</t>
  </si>
  <si>
    <t>Company received from an investor</t>
  </si>
  <si>
    <t>Convertible note (CN#1) (Details texuals) - USD ($)</t>
  </si>
  <si>
    <t>Jul. 14, 2015</t>
  </si>
  <si>
    <t>Convertible note (CN#1) Details texuals</t>
  </si>
  <si>
    <t>Company entered into a convertible loan agreements with an investor for an amount (CN#1)</t>
  </si>
  <si>
    <t>Rate of interest per annum on convertible redeemable notes (CN#1)</t>
  </si>
  <si>
    <t>8.00%</t>
  </si>
  <si>
    <t>Conversion price option on note equal to a percent of the lowest trading price of the Common Stock (CN#1)</t>
  </si>
  <si>
    <t>45.00%</t>
  </si>
  <si>
    <t>Company received net proceeds of the note (CN#1)</t>
  </si>
  <si>
    <t>Financing fees paid in respect of the note (CN#1)</t>
  </si>
  <si>
    <t>Legal fees paid in respect of the note (CN#1)</t>
  </si>
  <si>
    <t>Outstanding principal balance under this note (CN#1)</t>
  </si>
  <si>
    <t>Convertible note (CN#1) (Details) - USD ($)</t>
  </si>
  <si>
    <t>May 10, 2016</t>
  </si>
  <si>
    <t>Apr. 29, 2016</t>
  </si>
  <si>
    <t>Apr. 13, 2016</t>
  </si>
  <si>
    <t>Mar. 28, 2016</t>
  </si>
  <si>
    <t>Mar. 07, 2016</t>
  </si>
  <si>
    <t>Feb. 26, 2016</t>
  </si>
  <si>
    <t>Jan. 22, 2016</t>
  </si>
  <si>
    <t>Convertible note (CN#1)</t>
  </si>
  <si>
    <t>Original Principal Amount converted (CN#1)</t>
  </si>
  <si>
    <t>Accrued interest payable converted (CN#1)</t>
  </si>
  <si>
    <t>Conversion Price of note converted (CN#1)</t>
  </si>
  <si>
    <t>Number of shares issued on conversion (CN#1)</t>
  </si>
  <si>
    <t>Total Original Principal Amount converted (CN#1)</t>
  </si>
  <si>
    <t>Total Accrued interest payable converted (CN#1)</t>
  </si>
  <si>
    <t>Total Number of shares issued on conversion (CN#1)</t>
  </si>
  <si>
    <t>Convertible note (CN# 2) (Details texuals) - USD ($)</t>
  </si>
  <si>
    <t>Jul. 29, 2015</t>
  </si>
  <si>
    <t>Convertible note (CN# 2) Details texuals</t>
  </si>
  <si>
    <t>Company entered into a convertible loan agreements with an investor (CN# 2)</t>
  </si>
  <si>
    <t>Rate of interest per annum on convertible note (CN#2)</t>
  </si>
  <si>
    <t>Conversion price option on note equal to a percent of the lowest trading price of the Common Stock (CN# 2)</t>
  </si>
  <si>
    <t>58.00%</t>
  </si>
  <si>
    <t>Company received net proceeds of the note (CN# 2)</t>
  </si>
  <si>
    <t>Original issue discount in respect of the note (CN# 2)</t>
  </si>
  <si>
    <t>Legal fees paid in respect of the note (CN# 2)</t>
  </si>
  <si>
    <t>Outstanding principal balance under this note (CN# 2)</t>
  </si>
  <si>
    <t>Convertible note (CN# 2) (Details) - USD ($)</t>
  </si>
  <si>
    <t>Jun. 23, 2016</t>
  </si>
  <si>
    <t>May 12, 2016</t>
  </si>
  <si>
    <t>Apr. 18, 2016</t>
  </si>
  <si>
    <t>Feb. 11, 2016</t>
  </si>
  <si>
    <t>Convertible note (CN# 2)</t>
  </si>
  <si>
    <t>Original Principal Amount converted (CN# 2)</t>
  </si>
  <si>
    <t>Accrued interest payable converted (CN# 2)</t>
  </si>
  <si>
    <t>Conversion Price of note converted (CN# 2)</t>
  </si>
  <si>
    <t>Number of shares issued on conversion (CN# 2)</t>
  </si>
  <si>
    <t>Total Original Principal Amount converted (CN# 2)</t>
  </si>
  <si>
    <t>Total Accrued interest payable converted (CN# 2)</t>
  </si>
  <si>
    <t>Total Number of shares issued on conversion (CN# 2)</t>
  </si>
  <si>
    <t>Convertible note (CN# 3) (Details texuals) - USD ($)</t>
  </si>
  <si>
    <t>Aug. 03, 2015</t>
  </si>
  <si>
    <t>Convertible note (CN# 3) Details texuals</t>
  </si>
  <si>
    <t>Company entered into a convertible loan agreements with an investor (CN# 3)</t>
  </si>
  <si>
    <t>Rate of interest per annum on convertible redeemable notes (CN# 3)</t>
  </si>
  <si>
    <t>Conversion price option on note equal to a percent of the lowest trading price of the Common Stock (CN# 3)</t>
  </si>
  <si>
    <t>Company received net proceeds of the note (CN# 3)</t>
  </si>
  <si>
    <t>Financing fees paid in respect of the note (CN# 3)</t>
  </si>
  <si>
    <t>Legal fees paid in respect of the note (CN# 3)</t>
  </si>
  <si>
    <t>Outstanding principal balance under this note (CN# 3)</t>
  </si>
  <si>
    <t>Convertible note (CN# 3) (Details) - USD ($)</t>
  </si>
  <si>
    <t>May 09, 2016</t>
  </si>
  <si>
    <t>Apr. 19, 2016</t>
  </si>
  <si>
    <t>Apr. 15, 2016</t>
  </si>
  <si>
    <t>Feb. 23, 2016</t>
  </si>
  <si>
    <t>Feb. 08, 2016</t>
  </si>
  <si>
    <t>Convertible note (CN# 3)</t>
  </si>
  <si>
    <t>Original Principal Amount converted (CN# 3)</t>
  </si>
  <si>
    <t>Accrued interest payable converted (CN# 3)</t>
  </si>
  <si>
    <t>Conversion Price of note converted (CN# 3)</t>
  </si>
  <si>
    <t>Number of shares issued on conversion (CN# 3)</t>
  </si>
  <si>
    <t>Total Original Principal Amount converted (CN# 3)</t>
  </si>
  <si>
    <t>Total Accrued interest payable converted (CN# 3)</t>
  </si>
  <si>
    <t>Total Number of shares issued on conversion (CN# 3)</t>
  </si>
  <si>
    <t>Convertible note (CN# 4) (Details texuals) - USD ($)</t>
  </si>
  <si>
    <t>Jul. 13, 2016</t>
  </si>
  <si>
    <t>May 20, 2016</t>
  </si>
  <si>
    <t>Jan. 25, 2016</t>
  </si>
  <si>
    <t>Dec. 01, 2015</t>
  </si>
  <si>
    <t>Convertible note (CN# 4) Details texuals</t>
  </si>
  <si>
    <t>Company entered into a convertible loan agreements with an investor (CN# 4)</t>
  </si>
  <si>
    <t>Rate of interest per annum on convertible note (CN# 4)</t>
  </si>
  <si>
    <t>Conversion price option on note equal to a percent of the lowest trading price of the Common Stock (CN# 4)</t>
  </si>
  <si>
    <t>52.00%</t>
  </si>
  <si>
    <t>Company received net proceeds of the note (CN# 4)</t>
  </si>
  <si>
    <t>Financing fees paid in respect of the note (CN# 4)</t>
  </si>
  <si>
    <t>Legal fees paid in respect of the note (CN# 4)</t>
  </si>
  <si>
    <t>Outstanding principal balance under note (CN# 4)</t>
  </si>
  <si>
    <t>Company issued shares of common stock to the Note holder (CN# 4)</t>
  </si>
  <si>
    <t>Note holder would provide additional cash proceeds in respect of the purchase price of the shares</t>
  </si>
  <si>
    <t>Recorded a loss on debt settlement in the amount</t>
  </si>
  <si>
    <t>Company received an amount from an investor in order to acquire shares</t>
  </si>
  <si>
    <t>Number of shares acquired by the investor</t>
  </si>
  <si>
    <t>Principal on convertible note</t>
  </si>
  <si>
    <t>Accrued interest payable to Andara Investments Limited</t>
  </si>
  <si>
    <t>Company issued a replacement note in the principal amount</t>
  </si>
  <si>
    <t>Outstanding principal balance under note (CN# 6)</t>
  </si>
  <si>
    <t>Carrying value of certain convertible notes (CN#1, CN#2, CN#3 and CN#4) are as follows (Details) - USD ($)</t>
  </si>
  <si>
    <t>CN#1</t>
  </si>
  <si>
    <t>Carrying value of the note (CN#1 )</t>
  </si>
  <si>
    <t>Face value of certain convertible notes (CN#1 )</t>
  </si>
  <si>
    <t>Face value converted to shares (CN#1 )</t>
  </si>
  <si>
    <t>CN#2</t>
  </si>
  <si>
    <t>Carrying value of the note (CN#2 )</t>
  </si>
  <si>
    <t>Face value of certain convertible notes (CN#2 )</t>
  </si>
  <si>
    <t>Face value converted to shares (CN#2 )</t>
  </si>
  <si>
    <t>CN#3</t>
  </si>
  <si>
    <t>Carrying value of the note (CN#3 )</t>
  </si>
  <si>
    <t>Face value of certain convertible notes (CN#3 )</t>
  </si>
  <si>
    <t>Face value converted to shares (CN#3 )</t>
  </si>
  <si>
    <t>CN#4</t>
  </si>
  <si>
    <t>Carrying value of the note (CN#4 )</t>
  </si>
  <si>
    <t>Face value of certain convertible notes (CN#4 )</t>
  </si>
  <si>
    <t>Unamortized discounts (CN#4 )</t>
  </si>
  <si>
    <t>CN#5</t>
  </si>
  <si>
    <t>Carrying value of the note (CN#5 )</t>
  </si>
  <si>
    <t>Face value of certain convertible notes (CN#5 )</t>
  </si>
  <si>
    <t>Unamortized discounts (CN#5 )</t>
  </si>
  <si>
    <t>CN#6</t>
  </si>
  <si>
    <t>Carrying value of the note (CN#6 )</t>
  </si>
  <si>
    <t>Face value of certain convertible notes (CN#6 )</t>
  </si>
  <si>
    <t>Unamortized discounts (CN#6 )</t>
  </si>
  <si>
    <t>Total</t>
  </si>
  <si>
    <t>Carrying value of the notes - Total</t>
  </si>
  <si>
    <t>Face value of certain convertible notes - Total</t>
  </si>
  <si>
    <t>Face value converted to shares -Addition</t>
  </si>
  <si>
    <t>Face value converted to shares - Total</t>
  </si>
  <si>
    <t>Unamortized discounts - Total</t>
  </si>
  <si>
    <t>Amortization (Details) - USD ($)</t>
  </si>
  <si>
    <t>Amortization Details</t>
  </si>
  <si>
    <t>Amortization of the discount</t>
  </si>
  <si>
    <t>Unamortized discount notes (CN#4, CN#5 and CN#6) will be expensed in future periods</t>
  </si>
  <si>
    <t>Authorized shares (Details) - $ / shares</t>
  </si>
  <si>
    <t>Sep. 28, 2016</t>
  </si>
  <si>
    <t>Authorized shares</t>
  </si>
  <si>
    <t>Total authorized shares</t>
  </si>
  <si>
    <t>Authorized shares of common stock</t>
  </si>
  <si>
    <t>Authorized shares of preferred stock</t>
  </si>
  <si>
    <t>Authorized shares designated as Series A Preferred Stock</t>
  </si>
  <si>
    <t>Authorized shares designated as Series B Preferred Stock</t>
  </si>
  <si>
    <t>Par value per share of stock</t>
  </si>
  <si>
    <t>Increase of the Company's authorized share capital from 850,000,000 common shares</t>
  </si>
  <si>
    <t>Shares Issued In Current Period (Details Textuals 1) - USD ($)</t>
  </si>
  <si>
    <t>Shares Issued In Current Period</t>
  </si>
  <si>
    <t>Shares issued conversion price</t>
  </si>
  <si>
    <t>Number of shares issued</t>
  </si>
  <si>
    <t>Amount of Convertible debt</t>
  </si>
  <si>
    <t>Conversion of debt conversion price 0.0012833 number of shares issued</t>
  </si>
  <si>
    <t>Conversion of debt conversion price 0.00106 number of shares issued</t>
  </si>
  <si>
    <t>Conversion of debt conversion price 0.000795 number of shares issued</t>
  </si>
  <si>
    <t>Conversion of debt conversion price 0.0012833 amount of Convertible debt</t>
  </si>
  <si>
    <t>Conversion of debt conversion price 0.000795 amount of Convertible debt</t>
  </si>
  <si>
    <t>Conversion of debt total shares issued</t>
  </si>
  <si>
    <t>Conversion of debt total amount</t>
  </si>
  <si>
    <t>Preferred Shares (Details)</t>
  </si>
  <si>
    <t>Sep. 30, 2016shares</t>
  </si>
  <si>
    <t>Dec. 31, 2015USD ($)shares</t>
  </si>
  <si>
    <t>Sep. 16, 2015shares</t>
  </si>
  <si>
    <t>Series A Preferred Shares</t>
  </si>
  <si>
    <t>Series A Preferred Shares issued and outstanding</t>
  </si>
  <si>
    <t>Each Series A Preferred Share carrying conversion rights</t>
  </si>
  <si>
    <t>Each Series A Preferred Share carrying Voting rights</t>
  </si>
  <si>
    <t>Series B Preferred shares</t>
  </si>
  <si>
    <t>Number of shares designated as Class B preferred shares with par value of $0.00001</t>
  </si>
  <si>
    <t>Each Class B Preferred Share carrying Voting rights</t>
  </si>
  <si>
    <t>Company obtained a third party valuation of the preferred stock and recorded stock-based compensation | $</t>
  </si>
  <si>
    <t>Third party valuation of the preferred stock inputs (Details)</t>
  </si>
  <si>
    <t>Oct. 06, 2015USD ($)$ / sharesshares</t>
  </si>
  <si>
    <t>Third party valuation of the preferred stock inputs</t>
  </si>
  <si>
    <t>Price per share of common stock | $ / shares</t>
  </si>
  <si>
    <t>Market capitalization based on common shares outstanding | shares</t>
  </si>
  <si>
    <t>Market capitalization based on no "in the money" warrants | shares</t>
  </si>
  <si>
    <t>Series A Preferred shares conversion for one share | $ / shares</t>
  </si>
  <si>
    <t>Series A Preferred shares voting rights for one share | $ / shares</t>
  </si>
  <si>
    <t>New issuance of Series B Preferred shares with voting rights of 1,000 to 1 | shares</t>
  </si>
  <si>
    <t>A premium for the voting preference</t>
  </si>
  <si>
    <t>17.58%</t>
  </si>
  <si>
    <t>Total voting shares/rights on valuation date and based on management's Series A and Series B rights</t>
  </si>
  <si>
    <t>Cumulative represention of the total voting rights at valuation date</t>
  </si>
  <si>
    <t>78.05%</t>
  </si>
  <si>
    <t>Series A voting rights at valuation date</t>
  </si>
  <si>
    <t>Series B voting rights at valuation date</t>
  </si>
  <si>
    <t>Conversion value at valuation date</t>
  </si>
  <si>
    <t>Summary of stock options outstanding (Details) - $ / shares</t>
  </si>
  <si>
    <t>Shares</t>
  </si>
  <si>
    <t>Outstanding at the year</t>
  </si>
  <si>
    <t>Granted</t>
  </si>
  <si>
    <t>Exercised</t>
  </si>
  <si>
    <t>Expired or cancelled</t>
  </si>
  <si>
    <t>Outstanding at the period</t>
  </si>
  <si>
    <t>Weighted Average Exercise Price</t>
  </si>
  <si>
    <t>Weighted Average Exercise Price - Outstanding at the year</t>
  </si>
  <si>
    <t>Weighted Average Exercise Price - Outstanding at the period</t>
  </si>
  <si>
    <t>Summary of stock options (Details)</t>
  </si>
  <si>
    <t>Sep. 30, 2016$ / sharesshares</t>
  </si>
  <si>
    <t>Summary of stock options</t>
  </si>
  <si>
    <t>Exercise Price | $ / shares</t>
  </si>
  <si>
    <t>Number Outstanding</t>
  </si>
  <si>
    <t>Weighted Average Remaining Contractual Life</t>
  </si>
  <si>
    <t>Number Subject to Exercise</t>
  </si>
  <si>
    <t>Share Purchase Warrants (Details) - $ / shares</t>
  </si>
  <si>
    <t>Warrants</t>
  </si>
  <si>
    <t>Outstanding Warrants</t>
  </si>
  <si>
    <t>Forfeited/Canceled/Expired Warrants</t>
  </si>
  <si>
    <t>Exercised Warrants</t>
  </si>
  <si>
    <t>Exercisable Warrants</t>
  </si>
  <si>
    <t>Weighted Average Exercise Price.</t>
  </si>
  <si>
    <t>Weighted Average Exercise Price. - Outstanding Warrants</t>
  </si>
  <si>
    <t>Weighted Average Exercise Price. - Forfeited/Canceled/Expired Warrants</t>
  </si>
  <si>
    <t>Weighted Average Exercise Price. - Exercisable Warrants</t>
  </si>
  <si>
    <t>Warranted expired unexercised during the period</t>
  </si>
  <si>
    <t>Derivative Liabilities (Details) - USD ($)</t>
  </si>
  <si>
    <t>Derivative Instruments</t>
  </si>
  <si>
    <t>Company received net proceeds</t>
  </si>
  <si>
    <t>Total loan proceeds</t>
  </si>
  <si>
    <t>Interest rate per annum</t>
  </si>
  <si>
    <t>Financing fees</t>
  </si>
  <si>
    <t>Legal fees</t>
  </si>
  <si>
    <t>Company conversion price at a discount to the lowest trading prices for twenty (20) trading days</t>
  </si>
  <si>
    <t>Company multiplied by the lowest intra-day trade price in the twenty (20) Trading Days</t>
  </si>
  <si>
    <t>Conversion Factor shall be reduced by all future Conversions</t>
  </si>
  <si>
    <t>Fair Value Of Conversion Feature (Details)</t>
  </si>
  <si>
    <t>Sep. 30, 2016USD ($)shares</t>
  </si>
  <si>
    <t>Fair Value Of Conversion Feature</t>
  </si>
  <si>
    <t>Balance at December 31, 2015</t>
  </si>
  <si>
    <t>Derivative additions associated with convertible notes</t>
  </si>
  <si>
    <t>Derivative liability reclassified as additional paid-in capital associated with conversion of debt</t>
  </si>
  <si>
    <t>Loss on change in fair value during the period</t>
  </si>
  <si>
    <t>Balance at September 30, 2016 | shares</t>
  </si>
  <si>
    <t>Management assumptions (Details) - $ / shares</t>
  </si>
  <si>
    <t>Management assumptions</t>
  </si>
  <si>
    <t>Expected dividends</t>
  </si>
  <si>
    <t>Expected volatility range minimum</t>
  </si>
  <si>
    <t>196.14%</t>
  </si>
  <si>
    <t>233.67%</t>
  </si>
  <si>
    <t>265.00%</t>
  </si>
  <si>
    <t>Expected volatility range maximum</t>
  </si>
  <si>
    <t>280.77%</t>
  </si>
  <si>
    <t>264.82%</t>
  </si>
  <si>
    <t>268.00%</t>
  </si>
  <si>
    <t>Expected term minimum</t>
  </si>
  <si>
    <t>Expected term maximum</t>
  </si>
  <si>
    <t>Risk free interest rate range minimum</t>
  </si>
  <si>
    <t>0.10%</t>
  </si>
  <si>
    <t>0.21%</t>
  </si>
  <si>
    <t>0.14%</t>
  </si>
  <si>
    <t>Risk free interest rate range maximum</t>
  </si>
  <si>
    <t>0.45%</t>
  </si>
  <si>
    <t>0.48%</t>
  </si>
  <si>
    <t>Commitments - Office Lease (Details) - USD ($)</t>
  </si>
  <si>
    <t>Apr. 16, 2015</t>
  </si>
  <si>
    <t>Commitments - Office Lease</t>
  </si>
  <si>
    <t>The Company's obligation under the terms of the lease per month</t>
  </si>
  <si>
    <t>The Company paid a security deposit</t>
  </si>
  <si>
    <t>Amount paid upon signing of the contract</t>
  </si>
  <si>
    <t>Company renewed the lease and agreed to a rent increase to an amount</t>
  </si>
  <si>
    <t>Related Party Transactions (Details) - USD ($)</t>
  </si>
  <si>
    <t>Oct. 01, 2015</t>
  </si>
  <si>
    <t>Jan. 31, 2015</t>
  </si>
  <si>
    <t>Aug. 28, 2014</t>
  </si>
  <si>
    <t>Related Party Transaction Details</t>
  </si>
  <si>
    <t>Base salary for management services to Mr. Gasparine</t>
  </si>
  <si>
    <t>Increase in salary for management services to Mr. Gasparine</t>
  </si>
  <si>
    <t>Company paid to Mr. Gasparine an amount</t>
  </si>
  <si>
    <t>Company accrued fees to Mr. Gasparine</t>
  </si>
  <si>
    <t>Company accrued fees to Mr. Gasparine included in accounts payables</t>
  </si>
  <si>
    <t>Deferred Revenue (Details)</t>
  </si>
  <si>
    <t>Mar. 31, 2016USD ($)</t>
  </si>
  <si>
    <t>Deferred Revenue Details</t>
  </si>
  <si>
    <t>Company entered into various agreements with a telephone service provider and advances received</t>
  </si>
  <si>
    <t>Under the terms of the agreement Epoxy will receive a development fee in total</t>
  </si>
  <si>
    <t>Amount receivable on signing of the agreement</t>
  </si>
  <si>
    <t>Amount receivable upon official launch of the pilot program</t>
  </si>
  <si>
    <t>Subsequent Transactions (Details)</t>
  </si>
  <si>
    <t>Subsequent Transactions</t>
  </si>
  <si>
    <t>Development fees in the cumulative amount in addition</t>
  </si>
  <si>
    <t>Number of customer locations, are a minimum per month.</t>
  </si>
</sst>
</file>

<file path=xl/styles.xml><?xml version="1.0" encoding="utf-8"?>
<styleSheet xmlns="http://schemas.openxmlformats.org/spreadsheetml/2006/main">
  <numFmts count="8">
    <numFmt formatCode="_(&quot;$ &quot;#,##0_);_(&quot;$ &quot;(#,##0)" numFmtId="165"/>
    <numFmt formatCode="_(&quot;$ &quot;#,##0.00000_);_(&quot;$ &quot;(#,##0.00000)" numFmtId="166"/>
    <numFmt formatCode="_(&quot;$ &quot;#,##0.0000_);_(&quot;$ &quot;(#,##0.0000)" numFmtId="167"/>
    <numFmt formatCode="_(&quot;$ &quot;#,##0.000000_);_(&quot;$ &quot;(#,##0.000000)" numFmtId="168"/>
    <numFmt formatCode="_(&quot;$ &quot;#,##0.0000000_);_(&quot;$ &quot;(#,##0.0000000)" numFmtId="169"/>
    <numFmt formatCode="#,##0.0_);(#,##0.0)" numFmtId="170"/>
    <numFmt formatCode="_(&quot;$ &quot;#,##0.0_);_(&quot;$ &quot;(#,##0.0)" numFmtId="171"/>
    <numFmt formatCode="_(&quot;$ &quot;#,##0.00_);_(&quot;$ &quot;(#,##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s" r="B8" s="4">
        <v>14</v>
      </c>
    </row>
    <row r="9" spans="1:3">
      <c t="s" r="A9" s="4">
        <v>15</v>
      </c>
      <c t="n" r="B9" s="6">
        <v>1428816</v>
      </c>
    </row>
    <row r="10" spans="1:3">
      <c t="s" r="A10" s="4">
        <v>16</v>
      </c>
      <c t="s" r="B10" s="4">
        <v>17</v>
      </c>
    </row>
    <row r="11" spans="1:3">
      <c t="s" r="A11" s="4">
        <v>18</v>
      </c>
      <c t="n" r="C11" s="6">
        <v>483650826</v>
      </c>
    </row>
    <row r="12" spans="1:3">
      <c t="s" r="A12" s="4">
        <v>19</v>
      </c>
      <c t="s" r="B12" s="4">
        <v>20</v>
      </c>
    </row>
    <row r="13" spans="1:3">
      <c t="s" r="A13" s="4">
        <v>21</v>
      </c>
      <c t="s" r="B13" s="4">
        <v>22</v>
      </c>
    </row>
    <row r="14" spans="1:3">
      <c t="s" r="A14" s="4">
        <v>23</v>
      </c>
      <c t="s" r="B14" s="4">
        <v>24</v>
      </c>
    </row>
    <row r="15" spans="1:3">
      <c t="s" r="A15" s="4">
        <v>25</v>
      </c>
      <c t="s" r="B15" s="4">
        <v>24</v>
      </c>
    </row>
    <row r="16" spans="1:3">
      <c t="s" r="A16" s="4">
        <v>26</v>
      </c>
      <c t="n" r="B16" s="6">
        <v>2016</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30</v>
      </c>
      <c t="s" r="B1" s="2">
        <v>1</v>
      </c>
    </row>
    <row r="2" spans="1:2">
      <c t="s" r="B2" s="2">
        <v>2</v>
      </c>
    </row>
    <row r="3" spans="1:2">
      <c t="s" r="A3" s="3">
        <v>130</v>
      </c>
    </row>
    <row r="4" spans="1:2">
      <c t="s" r="A4" s="4">
        <v>130</v>
      </c>
      <c t="s" r="B4" s="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32</v>
      </c>
      <c t="s" r="B1" s="2">
        <v>1</v>
      </c>
    </row>
    <row r="2" spans="1:2">
      <c t="s" r="B2" s="2">
        <v>2</v>
      </c>
    </row>
    <row r="3" spans="1:2">
      <c t="s" r="A3" s="3">
        <v>132</v>
      </c>
    </row>
    <row r="4" spans="1:2">
      <c t="s" r="A4" s="4">
        <v>132</v>
      </c>
      <c t="s" r="B4" s="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9</v>
      </c>
      <c t="s" r="B1" s="2">
        <v>1</v>
      </c>
    </row>
    <row r="2" spans="1:2">
      <c t="s" r="B2" s="2">
        <v>2</v>
      </c>
    </row>
    <row r="3" spans="1:2">
      <c t="s" r="A3" s="3">
        <v>150</v>
      </c>
    </row>
    <row r="4" spans="1:2">
      <c t="s" r="A4" s="4">
        <v>151</v>
      </c>
      <c t="s" r="B4" s="4">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3</v>
      </c>
      <c t="s" r="B1" s="2">
        <v>1</v>
      </c>
    </row>
    <row r="2" spans="1:2">
      <c t="s" r="B2" s="2">
        <v>2</v>
      </c>
    </row>
    <row r="3" spans="1:2">
      <c t="s" r="A3" s="3">
        <v>154</v>
      </c>
    </row>
    <row r="4" spans="1:2">
      <c t="s" r="A4" s="4">
        <v>154</v>
      </c>
      <c t="s" r="B4" s="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56</v>
      </c>
      <c t="s" r="B1" s="2">
        <v>1</v>
      </c>
    </row>
    <row r="2" spans="1:2">
      <c t="s" r="B2" s="2">
        <v>2</v>
      </c>
    </row>
    <row r="3" spans="1:2">
      <c t="s" r="A3" s="3">
        <v>157</v>
      </c>
    </row>
    <row r="4" spans="1:2">
      <c t="s" r="A4" s="4">
        <v>158</v>
      </c>
      <c t="s" r="B4" s="4">
        <v>159</v>
      </c>
    </row>
    <row r="5" spans="1:2">
      <c t="s" r="A5" s="4">
        <v>160</v>
      </c>
      <c t="s" r="B5" s="4">
        <v>161</v>
      </c>
    </row>
    <row r="6" spans="1:2">
      <c t="s" r="A6" s="4">
        <v>162</v>
      </c>
      <c t="s" r="B6" s="4">
        <v>163</v>
      </c>
    </row>
    <row r="7" spans="1:2">
      <c t="s" r="A7" s="4">
        <v>164</v>
      </c>
      <c t="s" r="B7" s="4">
        <v>165</v>
      </c>
    </row>
    <row r="8" spans="1:2">
      <c t="s" r="A8" s="4">
        <v>166</v>
      </c>
      <c t="s" r="B8" s="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3019</v>
      </c>
      <c t="n" r="C3" s="7">
        <v>5883</v>
      </c>
    </row>
    <row r="4" spans="1:3">
      <c t="s" r="A4" s="4">
        <v>33</v>
      </c>
      <c t="n" r="B4" s="6">
        <v>880</v>
      </c>
      <c t="n" r="C4" s="6">
        <v>880</v>
      </c>
    </row>
    <row r="5" spans="1:3">
      <c t="s" r="A5" s="4">
        <v>34</v>
      </c>
      <c t="n" r="B5" s="6">
        <v>1583</v>
      </c>
      <c t="n" r="C5" s="6">
        <v>4558</v>
      </c>
    </row>
    <row r="6" spans="1:3">
      <c t="s" r="A6" s="4">
        <v>35</v>
      </c>
      <c t="n" r="B6" s="6">
        <v>5482</v>
      </c>
      <c t="n" r="C6" s="6">
        <v>11321</v>
      </c>
    </row>
    <row r="7" spans="1:3">
      <c t="s" r="A7" s="4">
        <v>36</v>
      </c>
      <c t="n" r="B7" s="6">
        <v>944</v>
      </c>
      <c t="n" r="C7" s="6">
        <v>9436</v>
      </c>
    </row>
    <row r="8" spans="1:3">
      <c t="s" r="A8" s="4">
        <v>37</v>
      </c>
      <c t="n" r="B8" s="6">
        <v>7695</v>
      </c>
      <c t="n" r="C8" s="6">
        <v>7695</v>
      </c>
    </row>
    <row r="9" spans="1:3">
      <c t="s" r="A9" s="4">
        <v>38</v>
      </c>
      <c t="n" r="B9" s="6">
        <v>14121</v>
      </c>
      <c t="n" r="C9" s="6">
        <v>28452</v>
      </c>
    </row>
    <row r="10" spans="1:3">
      <c t="s" r="A10" s="3">
        <v>39</v>
      </c>
    </row>
    <row r="11" spans="1:3">
      <c t="s" r="A11" s="4">
        <v>40</v>
      </c>
      <c t="n" r="B11" s="6">
        <v>182245</v>
      </c>
      <c t="n" r="C11" s="6">
        <v>146433</v>
      </c>
    </row>
    <row r="12" spans="1:3">
      <c t="s" r="A12" s="4">
        <v>41</v>
      </c>
      <c t="n" r="B12" s="6">
        <v>72400</v>
      </c>
      <c t="n" r="C12" s="6">
        <v>0</v>
      </c>
    </row>
    <row r="13" spans="1:3">
      <c t="s" r="A13" s="4">
        <v>42</v>
      </c>
      <c t="n" r="B13" s="6">
        <v>29000</v>
      </c>
      <c t="n" r="C13" s="6">
        <v>32000</v>
      </c>
    </row>
    <row r="14" spans="1:3">
      <c t="s" r="A14" s="4">
        <v>43</v>
      </c>
      <c t="n" r="B14" s="6">
        <v>153752</v>
      </c>
      <c t="n" r="C14" s="6">
        <v>296090</v>
      </c>
    </row>
    <row r="15" spans="1:3">
      <c t="s" r="A15" s="4">
        <v>44</v>
      </c>
      <c t="n" r="B15" s="6">
        <v>165715</v>
      </c>
      <c t="n" r="C15" s="6">
        <v>267617</v>
      </c>
    </row>
    <row r="16" spans="1:3">
      <c t="s" r="A16" s="4">
        <v>45</v>
      </c>
      <c t="n" r="B16" s="6">
        <v>603112</v>
      </c>
      <c t="n" r="C16" s="6">
        <v>742140</v>
      </c>
    </row>
    <row r="17" spans="1:3">
      <c t="s" r="A17" s="4">
        <v>46</v>
      </c>
      <c t="n" r="B17" s="6">
        <v>603112</v>
      </c>
      <c t="n" r="C17" s="6">
        <v>742140</v>
      </c>
    </row>
    <row r="18" spans="1:3">
      <c t="s" r="A18" s="3">
        <v>47</v>
      </c>
    </row>
    <row r="19" spans="1:3">
      <c t="s" r="A19" s="4">
        <v>48</v>
      </c>
      <c t="n" r="B19" s="6">
        <v>251</v>
      </c>
      <c t="n" r="C19" s="6">
        <v>251</v>
      </c>
    </row>
    <row r="20" spans="1:3">
      <c t="s" r="A20" s="4">
        <v>49</v>
      </c>
      <c t="n" r="B20" s="6">
        <v>10</v>
      </c>
      <c t="n" r="C20" s="6">
        <v>10</v>
      </c>
    </row>
    <row r="21" spans="1:3">
      <c t="s" r="A21" s="4">
        <v>50</v>
      </c>
      <c t="n" r="B21" s="6">
        <v>4836</v>
      </c>
      <c t="n" r="C21" s="6">
        <v>2263</v>
      </c>
    </row>
    <row r="22" spans="1:3">
      <c t="s" r="A22" s="4">
        <v>51</v>
      </c>
      <c t="n" r="B22" s="6">
        <v>3230084</v>
      </c>
      <c t="n" r="C22" s="6">
        <v>2397946</v>
      </c>
    </row>
    <row r="23" spans="1:3">
      <c t="s" r="A23" s="4">
        <v>52</v>
      </c>
      <c t="n" r="B23" s="6">
        <v>-3824172</v>
      </c>
      <c t="n" r="C23" s="6">
        <v>-3114158</v>
      </c>
    </row>
    <row r="24" spans="1:3">
      <c t="s" r="A24" s="4">
        <v>53</v>
      </c>
      <c t="n" r="B24" s="6">
        <v>-588991</v>
      </c>
      <c t="n" r="C24" s="6">
        <v>-713688</v>
      </c>
    </row>
    <row r="25" spans="1:3">
      <c t="s" r="A25" s="4">
        <v>54</v>
      </c>
      <c t="n" r="B25" s="7">
        <v>14121</v>
      </c>
      <c t="n" r="C25" s="7">
        <v>284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68</v>
      </c>
      <c t="s" r="B1" s="2">
        <v>1</v>
      </c>
    </row>
    <row r="2" spans="1:2">
      <c t="s" r="B2" s="2">
        <v>2</v>
      </c>
    </row>
    <row r="3" spans="1:2">
      <c t="s" r="A3" s="3">
        <v>169</v>
      </c>
    </row>
    <row r="4" spans="1:2">
      <c t="s" r="A4" s="4">
        <v>170</v>
      </c>
      <c t="s" r="B4" s="4">
        <v>171</v>
      </c>
    </row>
    <row r="5" spans="1:2">
      <c t="s" r="A5" s="4">
        <v>172</v>
      </c>
      <c t="s" r="B5" s="4">
        <v>173</v>
      </c>
    </row>
    <row r="6" spans="1:2">
      <c t="s" r="A6" s="4">
        <v>174</v>
      </c>
      <c t="s" r="B6"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176</v>
      </c>
      <c t="s" r="B1" s="2">
        <v>1</v>
      </c>
    </row>
    <row r="2" spans="1:2">
      <c t="s" r="B2" s="2">
        <v>2</v>
      </c>
    </row>
    <row r="3" spans="1:2">
      <c t="s" r="A3" s="3">
        <v>176</v>
      </c>
    </row>
    <row r="4" spans="1:2">
      <c t="s" r="A4" s="4">
        <v>177</v>
      </c>
      <c t="s" r="B4" s="4">
        <v>178</v>
      </c>
    </row>
    <row r="5" spans="1:2">
      <c t="s" r="A5" s="4">
        <v>179</v>
      </c>
      <c t="s" r="B5"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181</v>
      </c>
      <c t="s" r="B1" s="2">
        <v>182</v>
      </c>
    </row>
    <row r="2" spans="1:2">
      <c t="s" r="A2" s="3">
        <v>183</v>
      </c>
    </row>
    <row r="3" spans="1:2">
      <c t="s" r="A3" s="4">
        <v>184</v>
      </c>
      <c t="n" r="B3" s="6">
        <v>1950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t="s" r="A1" s="1">
        <v>185</v>
      </c>
      <c t="s" r="B1" s="2">
        <v>1</v>
      </c>
    </row>
    <row r="2" spans="1:2">
      <c t="s" r="B2" s="2">
        <v>186</v>
      </c>
    </row>
    <row r="3" spans="1:2">
      <c t="s" r="A3" s="3">
        <v>187</v>
      </c>
    </row>
    <row r="4" spans="1:2">
      <c t="s" r="A4" s="4">
        <v>188</v>
      </c>
      <c t="n" r="B4" s="7">
        <v>863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189</v>
      </c>
      <c t="s" r="B1" s="2">
        <v>2</v>
      </c>
      <c t="s" r="C1" s="2">
        <v>30</v>
      </c>
    </row>
    <row r="2" spans="1:3">
      <c t="s" r="A2" s="3">
        <v>190</v>
      </c>
    </row>
    <row r="3" spans="1:3">
      <c t="s" r="A3" s="4">
        <v>191</v>
      </c>
      <c t="n" r="B3" s="7">
        <v>0</v>
      </c>
      <c t="n" r="C3" s="7">
        <v>0</v>
      </c>
    </row>
    <row r="4" spans="1:3">
      <c t="s" r="A4" s="3">
        <v>192</v>
      </c>
    </row>
    <row r="5" spans="1:3">
      <c t="s" r="A5" s="4">
        <v>193</v>
      </c>
      <c t="n" r="B5" s="6">
        <v>0</v>
      </c>
      <c t="n" r="C5" s="6">
        <v>0</v>
      </c>
    </row>
    <row r="6" spans="1:3">
      <c t="s" r="A6" s="3">
        <v>194</v>
      </c>
    </row>
    <row r="7" spans="1:3">
      <c t="s" r="A7" s="4">
        <v>195</v>
      </c>
      <c t="n" r="B7" s="7">
        <v>153752</v>
      </c>
      <c t="n" r="C7" s="7">
        <v>29609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34"/>
    <col customWidth="1" max="2" min="2" width="16"/>
    <col customWidth="1" max="3" min="3" width="14"/>
    <col customWidth="1" max="4" min="4" width="14"/>
  </cols>
  <sheetData>
    <row r="1" spans="1:4">
      <c t="s" r="A1" s="1">
        <v>196</v>
      </c>
      <c t="s" r="B1" s="2">
        <v>69</v>
      </c>
    </row>
    <row r="2" spans="1:4">
      <c t="s" r="B2" s="2">
        <v>197</v>
      </c>
      <c t="s" r="C2" s="2">
        <v>2</v>
      </c>
      <c t="s" r="D2" s="2">
        <v>30</v>
      </c>
    </row>
    <row r="3" spans="1:4">
      <c t="s" r="A3" s="3">
        <v>198</v>
      </c>
    </row>
    <row r="4" spans="1:4">
      <c t="s" r="A4" s="4">
        <v>199</v>
      </c>
      <c t="n" r="C4" s="7">
        <v>5000</v>
      </c>
      <c t="n" r="D4" s="7">
        <v>5000</v>
      </c>
    </row>
    <row r="5" spans="1:4">
      <c t="s" r="A5" s="4">
        <v>200</v>
      </c>
      <c t="s" r="B5" s="4">
        <v>201</v>
      </c>
    </row>
    <row r="6" spans="1:4">
      <c t="s" r="A6" s="4">
        <v>202</v>
      </c>
      <c t="s" r="B6" s="4">
        <v>203</v>
      </c>
    </row>
    <row r="7" spans="1:4">
      <c t="s" r="A7" s="4">
        <v>204</v>
      </c>
      <c t="s" r="C7" s="4">
        <v>205</v>
      </c>
    </row>
    <row r="8" spans="1:4">
      <c t="s" r="A8" s="4">
        <v>206</v>
      </c>
      <c t="s" r="C8" s="4">
        <v>207</v>
      </c>
    </row>
    <row r="9" spans="1:4">
      <c t="s" r="A9" s="4">
        <v>208</v>
      </c>
      <c t="n" r="D9" s="6">
        <v>1200</v>
      </c>
    </row>
    <row r="10" spans="1:4">
      <c t="s" r="A10" s="4">
        <v>209</v>
      </c>
      <c t="n" r="D10" s="6">
        <v>2203</v>
      </c>
    </row>
    <row r="11" spans="1:4">
      <c t="s" r="A11" s="4">
        <v>210</v>
      </c>
      <c t="n" r="D11" s="6">
        <v>-8403</v>
      </c>
    </row>
    <row r="12" spans="1:4">
      <c t="s" r="A12" s="3">
        <v>211</v>
      </c>
    </row>
    <row r="13" spans="1:4">
      <c t="s" r="A13" s="4">
        <v>199</v>
      </c>
      <c t="n" r="C13" s="7">
        <v>7000</v>
      </c>
      <c t="n" r="D13" s="6">
        <v>7000</v>
      </c>
    </row>
    <row r="14" spans="1:4">
      <c t="s" r="A14" s="4">
        <v>200</v>
      </c>
      <c t="s" r="B14" s="4">
        <v>212</v>
      </c>
    </row>
    <row r="15" spans="1:4">
      <c t="s" r="A15" s="4">
        <v>202</v>
      </c>
      <c t="s" r="B15" s="4">
        <v>213</v>
      </c>
    </row>
    <row r="16" spans="1:4">
      <c t="s" r="A16" s="4">
        <v>204</v>
      </c>
      <c t="s" r="C16" s="4">
        <v>214</v>
      </c>
    </row>
    <row r="17" spans="1:4">
      <c t="s" r="A17" s="4">
        <v>206</v>
      </c>
      <c t="s" r="C17" s="4">
        <v>214</v>
      </c>
    </row>
    <row r="18" spans="1:4">
      <c t="s" r="A18" s="4">
        <v>208</v>
      </c>
      <c t="n" r="D18" s="6">
        <v>0</v>
      </c>
    </row>
    <row r="19" spans="1:4">
      <c t="s" r="A19" s="4">
        <v>209</v>
      </c>
      <c t="n" r="D19" s="6">
        <v>0</v>
      </c>
    </row>
    <row r="20" spans="1:4">
      <c t="s" r="A20" s="4">
        <v>210</v>
      </c>
      <c t="n" r="D20" s="6">
        <v>0</v>
      </c>
    </row>
    <row r="21" spans="1:4">
      <c t="s" r="A21" s="3">
        <v>215</v>
      </c>
    </row>
    <row r="22" spans="1:4">
      <c t="s" r="A22" s="4">
        <v>199</v>
      </c>
      <c t="n" r="C22" s="7">
        <v>10000</v>
      </c>
      <c t="n" r="D22" s="6">
        <v>10000</v>
      </c>
    </row>
    <row r="23" spans="1:4">
      <c t="s" r="A23" s="4">
        <v>200</v>
      </c>
      <c t="s" r="B23" s="4">
        <v>216</v>
      </c>
    </row>
    <row r="24" spans="1:4">
      <c t="s" r="A24" s="4">
        <v>202</v>
      </c>
      <c t="s" r="B24" s="4">
        <v>217</v>
      </c>
    </row>
    <row r="25" spans="1:4">
      <c t="s" r="A25" s="4">
        <v>204</v>
      </c>
      <c t="s" r="C25" s="4">
        <v>218</v>
      </c>
    </row>
    <row r="26" spans="1:4">
      <c t="s" r="A26" s="4">
        <v>206</v>
      </c>
      <c t="s" r="C26" s="4">
        <v>219</v>
      </c>
    </row>
    <row r="27" spans="1:4">
      <c t="s" r="A27" s="4">
        <v>208</v>
      </c>
      <c t="n" r="D27" s="6">
        <v>625</v>
      </c>
    </row>
    <row r="28" spans="1:4">
      <c t="s" r="A28" s="4">
        <v>209</v>
      </c>
      <c t="n" r="D28" s="6">
        <v>2003</v>
      </c>
    </row>
    <row r="29" spans="1:4">
      <c t="s" r="A29" s="4">
        <v>210</v>
      </c>
      <c t="n" r="D29" s="6">
        <v>-12628</v>
      </c>
    </row>
    <row r="30" spans="1:4">
      <c t="s" r="A30" s="3">
        <v>220</v>
      </c>
    </row>
    <row r="31" spans="1:4">
      <c t="s" r="A31" s="4">
        <v>199</v>
      </c>
      <c t="n" r="C31" s="7">
        <v>10000</v>
      </c>
      <c t="n" r="D31" s="6">
        <v>10000</v>
      </c>
    </row>
    <row r="32" spans="1:4">
      <c t="s" r="A32" s="4">
        <v>200</v>
      </c>
      <c t="s" r="B32" s="4">
        <v>221</v>
      </c>
    </row>
    <row r="33" spans="1:4">
      <c t="s" r="A33" s="4">
        <v>202</v>
      </c>
      <c t="s" r="B33" s="4">
        <v>222</v>
      </c>
    </row>
    <row r="34" spans="1:4">
      <c t="s" r="A34" s="4">
        <v>204</v>
      </c>
      <c t="s" r="C34" s="4">
        <v>218</v>
      </c>
    </row>
    <row r="35" spans="1:4">
      <c t="s" r="A35" s="4">
        <v>206</v>
      </c>
      <c t="s" r="C35" s="4">
        <v>219</v>
      </c>
    </row>
    <row r="36" spans="1:4">
      <c t="s" r="A36" s="4">
        <v>208</v>
      </c>
      <c t="n" r="C36" s="7">
        <v>3752</v>
      </c>
      <c t="n" r="D36" s="6">
        <v>1000</v>
      </c>
    </row>
    <row r="37" spans="1:4">
      <c t="s" r="A37" s="4">
        <v>209</v>
      </c>
      <c t="n" r="D37" s="6">
        <v>2752</v>
      </c>
    </row>
    <row r="38" spans="1:4">
      <c t="s" r="A38" s="4">
        <v>210</v>
      </c>
      <c t="n" r="D38" s="6">
        <v>0</v>
      </c>
    </row>
    <row r="39" spans="1:4">
      <c t="s" r="A39" s="3">
        <v>223</v>
      </c>
    </row>
    <row r="40" spans="1:4">
      <c t="s" r="A40" s="4">
        <v>199</v>
      </c>
      <c t="n" r="C40" s="7">
        <v>12000</v>
      </c>
      <c t="n" r="D40" s="6">
        <v>0</v>
      </c>
    </row>
    <row r="41" spans="1:4">
      <c t="s" r="A41" s="4">
        <v>200</v>
      </c>
      <c t="s" r="B41" s="4">
        <v>224</v>
      </c>
    </row>
    <row r="42" spans="1:4">
      <c t="s" r="A42" s="4">
        <v>202</v>
      </c>
      <c t="s" r="B42" s="4">
        <v>225</v>
      </c>
    </row>
    <row r="43" spans="1:4">
      <c t="s" r="A43" s="4">
        <v>204</v>
      </c>
      <c t="s" r="C43" s="4">
        <v>205</v>
      </c>
    </row>
    <row r="44" spans="1:4">
      <c t="s" r="A44" s="4">
        <v>206</v>
      </c>
      <c t="s" r="C44" s="4">
        <v>214</v>
      </c>
    </row>
    <row r="45" spans="1:4">
      <c t="s" r="A45" s="4">
        <v>208</v>
      </c>
      <c t="n" r="C45" s="7">
        <v>59</v>
      </c>
      <c t="n" r="D45" s="6">
        <v>0</v>
      </c>
    </row>
    <row r="46" spans="1:4">
      <c t="s" r="A46" s="4">
        <v>209</v>
      </c>
      <c t="n" r="D46" s="6">
        <v>59</v>
      </c>
    </row>
    <row r="47" spans="1:4">
      <c t="s" r="A47" s="4">
        <v>210</v>
      </c>
      <c t="n" r="D47" s="7">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26</v>
      </c>
      <c t="s" r="B1" s="2">
        <v>2</v>
      </c>
      <c t="s" r="C1" s="2">
        <v>30</v>
      </c>
      <c t="s" r="D1" s="2">
        <v>227</v>
      </c>
      <c t="s" r="E1" s="2">
        <v>228</v>
      </c>
      <c t="s" r="F1" s="2">
        <v>229</v>
      </c>
    </row>
    <row r="2" spans="1:6">
      <c t="s" r="A2" s="3">
        <v>230</v>
      </c>
    </row>
    <row r="3" spans="1:6">
      <c t="s" r="A3" s="4">
        <v>231</v>
      </c>
      <c t="n" r="F3" s="7">
        <v>125000</v>
      </c>
    </row>
    <row r="4" spans="1:6">
      <c t="s" r="A4" s="4">
        <v>232</v>
      </c>
      <c t="s" r="F4" s="4">
        <v>205</v>
      </c>
    </row>
    <row r="5" spans="1:6">
      <c t="s" r="A5" s="4">
        <v>233</v>
      </c>
      <c t="n" r="F5" s="9">
        <v>0.0005</v>
      </c>
    </row>
    <row r="6" spans="1:6">
      <c t="s" r="A6" s="4">
        <v>234</v>
      </c>
      <c t="n" r="F6" s="7">
        <v>125000</v>
      </c>
    </row>
    <row r="7" spans="1:6">
      <c t="s" r="A7" s="4">
        <v>235</v>
      </c>
      <c t="n" r="E7" s="6">
        <v>250000000</v>
      </c>
    </row>
    <row r="8" spans="1:6">
      <c t="s" r="A8" s="4">
        <v>236</v>
      </c>
      <c t="n" r="E8" s="6">
        <v>25000000</v>
      </c>
    </row>
    <row r="9" spans="1:6">
      <c t="s" r="A9" s="4">
        <v>237</v>
      </c>
      <c t="n" r="D9" s="7">
        <v>125000</v>
      </c>
    </row>
    <row r="10" spans="1:6">
      <c t="s" r="A10" s="4">
        <v>238</v>
      </c>
      <c t="n" r="B10" s="7">
        <v>125000</v>
      </c>
      <c t="n" r="C10" s="7">
        <v>125000</v>
      </c>
    </row>
    <row r="11" spans="1:6">
      <c t="s" r="A11" s="4">
        <v>239</v>
      </c>
      <c t="n" r="B11" s="7">
        <v>9349</v>
      </c>
      <c t="n" r="C11" s="7">
        <v>12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240</v>
      </c>
      <c t="s" r="B1" s="2">
        <v>241</v>
      </c>
    </row>
    <row r="2" spans="1:2">
      <c t="s" r="B2" s="2">
        <v>242</v>
      </c>
    </row>
    <row r="3" spans="1:2">
      <c t="s" r="A3" s="3">
        <v>243</v>
      </c>
    </row>
    <row r="4" spans="1:2">
      <c t="s" r="A4" s="4">
        <v>244</v>
      </c>
      <c t="n" r="B4" s="7">
        <v>79103</v>
      </c>
    </row>
    <row r="5" spans="1:2">
      <c t="s" r="A5" s="4">
        <v>245</v>
      </c>
      <c t="n" r="B5" s="6">
        <v>591496</v>
      </c>
    </row>
    <row r="6" spans="1:2">
      <c t="s" r="A6" s="4">
        <v>246</v>
      </c>
      <c t="n" r="B6" s="6">
        <v>591496</v>
      </c>
    </row>
    <row r="7" spans="1:2">
      <c t="s" r="A7" s="4">
        <v>247</v>
      </c>
      <c t="n" r="B7" s="6">
        <v>512393</v>
      </c>
    </row>
    <row r="8" spans="1:2">
      <c t="s" r="A8" s="4">
        <v>248</v>
      </c>
      <c t="n" r="B8" s="7">
        <v>375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249</v>
      </c>
      <c t="s" r="B1" s="2">
        <v>2</v>
      </c>
      <c t="s" r="C1" s="2">
        <v>30</v>
      </c>
      <c t="s" r="D1" s="2">
        <v>250</v>
      </c>
      <c t="s" r="E1" s="2">
        <v>228</v>
      </c>
    </row>
    <row r="2" spans="1:5">
      <c t="s" r="A2" s="3">
        <v>251</v>
      </c>
    </row>
    <row r="3" spans="1:5">
      <c t="s" r="A3" s="4">
        <v>252</v>
      </c>
      <c t="n" r="B3" s="7">
        <v>125000</v>
      </c>
      <c t="n" r="C3" s="7">
        <v>125000</v>
      </c>
      <c t="n" r="D3" s="7">
        <v>125000</v>
      </c>
      <c t="n" r="E3" s="7">
        <v>125000</v>
      </c>
    </row>
    <row r="4" spans="1:5">
      <c t="s" r="A4" s="4">
        <v>253</v>
      </c>
      <c t="n" r="D4" s="6">
        <v>-116702</v>
      </c>
      <c t="n" r="E4" s="7">
        <v>-125000</v>
      </c>
    </row>
    <row r="5" spans="1:5">
      <c t="s" r="A5" s="4">
        <v>254</v>
      </c>
      <c t="n" r="B5" s="7">
        <v>125000</v>
      </c>
      <c t="n" r="C5" s="7">
        <v>125000</v>
      </c>
      <c t="n" r="D5" s="7">
        <v>829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255</v>
      </c>
      <c t="s" r="B1" s="2">
        <v>256</v>
      </c>
      <c t="s" r="C1" s="2">
        <v>30</v>
      </c>
      <c t="s" r="D1" s="2">
        <v>257</v>
      </c>
      <c t="s" r="E1" s="2">
        <v>258</v>
      </c>
      <c t="s" r="F1" s="2">
        <v>259</v>
      </c>
    </row>
    <row r="2" spans="1:6">
      <c t="s" r="A2" s="3">
        <v>260</v>
      </c>
    </row>
    <row r="3" spans="1:6">
      <c t="s" r="A3" s="4">
        <v>261</v>
      </c>
      <c t="n" r="F3" s="7">
        <v>150000</v>
      </c>
    </row>
    <row r="4" spans="1:6">
      <c t="s" r="A4" s="4">
        <v>262</v>
      </c>
      <c t="n" r="E4" s="7">
        <v>63750</v>
      </c>
    </row>
    <row r="5" spans="1:6">
      <c t="s" r="A5" s="4">
        <v>263</v>
      </c>
      <c t="n" r="E5" s="6">
        <v>75000</v>
      </c>
    </row>
    <row r="6" spans="1:6">
      <c t="s" r="A6" s="4">
        <v>264</v>
      </c>
      <c t="n" r="E6" s="6">
        <v>7500</v>
      </c>
    </row>
    <row r="7" spans="1:6">
      <c t="s" r="A7" s="4">
        <v>265</v>
      </c>
      <c t="n" r="E7" s="7">
        <v>3750</v>
      </c>
    </row>
    <row r="8" spans="1:6">
      <c t="s" r="A8" s="4">
        <v>266</v>
      </c>
      <c t="n" r="C8" s="6">
        <v>18902736</v>
      </c>
    </row>
    <row r="9" spans="1:6">
      <c t="s" r="A9" s="4">
        <v>267</v>
      </c>
      <c t="n" r="D9" s="6">
        <v>2489435</v>
      </c>
    </row>
    <row r="10" spans="1:6">
      <c t="s" r="A10" s="4">
        <v>268</v>
      </c>
      <c t="n" r="D10" s="7">
        <v>9000</v>
      </c>
    </row>
    <row r="11" spans="1:6">
      <c t="s" r="A11" s="4">
        <v>269</v>
      </c>
      <c t="n" r="D11" s="7">
        <v>16183</v>
      </c>
    </row>
    <row r="12" spans="1:6">
      <c t="s" r="A12" s="4">
        <v>270</v>
      </c>
      <c t="n" r="B12" s="7">
        <v>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5</v>
      </c>
      <c t="s" r="B1" s="2">
        <v>2</v>
      </c>
      <c t="s" r="C1" s="2">
        <v>30</v>
      </c>
    </row>
    <row r="2" spans="1:3">
      <c t="s" r="A2" s="3">
        <v>56</v>
      </c>
    </row>
    <row r="3" spans="1:3">
      <c t="s" r="A3" s="4">
        <v>57</v>
      </c>
      <c t="n" r="B3" s="8">
        <v>1e-05</v>
      </c>
      <c t="n" r="C3" s="8">
        <v>1e-05</v>
      </c>
    </row>
    <row r="4" spans="1:3">
      <c t="s" r="A4" s="4">
        <v>58</v>
      </c>
      <c t="n" r="B4" s="6">
        <v>35000000</v>
      </c>
      <c t="n" r="C4" s="6">
        <v>35000000</v>
      </c>
    </row>
    <row r="5" spans="1:3">
      <c t="s" r="A5" s="4">
        <v>59</v>
      </c>
      <c t="n" r="B5" s="6">
        <v>25080985</v>
      </c>
      <c t="n" r="C5" s="6">
        <v>25080985</v>
      </c>
    </row>
    <row r="6" spans="1:3">
      <c t="s" r="A6" s="4">
        <v>60</v>
      </c>
      <c t="n" r="B6" s="6">
        <v>25080985</v>
      </c>
      <c t="n" r="C6" s="6">
        <v>25080985</v>
      </c>
    </row>
    <row r="7" spans="1:3">
      <c t="s" r="A7" s="4">
        <v>61</v>
      </c>
      <c t="n" r="B7" s="6">
        <v>15000000</v>
      </c>
      <c t="n" r="C7" s="6">
        <v>15000000</v>
      </c>
    </row>
    <row r="8" spans="1:3">
      <c t="s" r="A8" s="4">
        <v>62</v>
      </c>
      <c t="n" r="B8" s="6">
        <v>1000000</v>
      </c>
      <c t="n" r="C8" s="6">
        <v>1000000</v>
      </c>
    </row>
    <row r="9" spans="1:3">
      <c t="s" r="A9" s="4">
        <v>63</v>
      </c>
      <c t="n" r="B9" s="6">
        <v>1000000</v>
      </c>
      <c t="n" r="C9" s="6">
        <v>1000000</v>
      </c>
    </row>
    <row r="10" spans="1:3">
      <c t="s" r="A10" s="4">
        <v>64</v>
      </c>
      <c t="n" r="B10" s="8">
        <v>1e-05</v>
      </c>
      <c t="n" r="C10" s="8">
        <v>1e-05</v>
      </c>
    </row>
    <row r="11" spans="1:3">
      <c t="s" r="A11" s="4">
        <v>65</v>
      </c>
      <c t="n" r="B11" s="6">
        <v>850000000</v>
      </c>
      <c t="n" r="C11" s="6">
        <v>850000000</v>
      </c>
    </row>
    <row r="12" spans="1:3">
      <c t="s" r="A12" s="4">
        <v>66</v>
      </c>
      <c t="n" r="B12" s="6">
        <v>483650826</v>
      </c>
      <c t="n" r="C12" s="6">
        <v>226253317</v>
      </c>
    </row>
    <row r="13" spans="1:3">
      <c t="s" r="A13" s="4">
        <v>67</v>
      </c>
      <c t="n" r="B13" s="6">
        <v>483650826</v>
      </c>
      <c t="n" r="C13" s="6">
        <v>2262533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71</v>
      </c>
      <c t="s" r="B1" s="2">
        <v>2</v>
      </c>
      <c t="s" r="C1" s="2">
        <v>30</v>
      </c>
      <c t="s" r="D1" s="2">
        <v>272</v>
      </c>
    </row>
    <row r="2" spans="1:4">
      <c t="s" r="A2" s="3">
        <v>273</v>
      </c>
    </row>
    <row r="3" spans="1:4">
      <c t="s" r="A3" s="4">
        <v>274</v>
      </c>
      <c t="n" r="D3" s="7">
        <v>102000</v>
      </c>
    </row>
    <row r="4" spans="1:4">
      <c t="s" r="A4" s="4">
        <v>275</v>
      </c>
      <c t="s" r="D4" s="4">
        <v>276</v>
      </c>
    </row>
    <row r="5" spans="1:4">
      <c t="s" r="A5" s="4">
        <v>277</v>
      </c>
      <c t="s" r="D5" s="4">
        <v>278</v>
      </c>
    </row>
    <row r="6" spans="1:4">
      <c t="s" r="A6" s="4">
        <v>279</v>
      </c>
      <c t="n" r="D6" s="7">
        <v>90000</v>
      </c>
    </row>
    <row r="7" spans="1:4">
      <c t="s" r="A7" s="4">
        <v>280</v>
      </c>
      <c t="n" r="D7" s="6">
        <v>10000</v>
      </c>
    </row>
    <row r="8" spans="1:4">
      <c t="s" r="A8" s="4">
        <v>281</v>
      </c>
      <c t="n" r="D8" s="7">
        <v>2000</v>
      </c>
    </row>
    <row r="9" spans="1:4">
      <c t="s" r="A9" s="4">
        <v>282</v>
      </c>
      <c t="n" r="B9" s="7">
        <v>0</v>
      </c>
      <c t="n" r="C9" s="7">
        <v>10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1"/>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t="s" r="A1" s="1">
        <v>283</v>
      </c>
      <c t="s" r="B1" s="2">
        <v>2</v>
      </c>
      <c t="s" r="C1" s="2">
        <v>284</v>
      </c>
      <c t="s" r="D1" s="2">
        <v>285</v>
      </c>
      <c t="s" r="E1" s="2">
        <v>286</v>
      </c>
      <c t="s" r="F1" s="2">
        <v>287</v>
      </c>
      <c t="s" r="G1" s="2">
        <v>288</v>
      </c>
      <c t="s" r="H1" s="2">
        <v>289</v>
      </c>
      <c t="s" r="I1" s="2">
        <v>290</v>
      </c>
    </row>
    <row r="2" spans="1:9">
      <c t="s" r="A2" s="3">
        <v>291</v>
      </c>
    </row>
    <row r="3" spans="1:9">
      <c t="s" r="A3" s="4">
        <v>292</v>
      </c>
      <c t="n" r="C3" s="7">
        <v>14191</v>
      </c>
      <c t="n" r="D3" s="7">
        <v>15639</v>
      </c>
      <c t="n" r="E3" s="7">
        <v>11707</v>
      </c>
      <c t="n" r="F3" s="7">
        <v>12488</v>
      </c>
      <c t="n" r="G3" s="7">
        <v>14997</v>
      </c>
      <c t="n" r="H3" s="7">
        <v>14997</v>
      </c>
      <c t="n" r="I3" s="7">
        <v>19471</v>
      </c>
    </row>
    <row r="4" spans="1:9">
      <c t="s" r="A4" s="4">
        <v>293</v>
      </c>
      <c t="n" r="C4" s="7">
        <v>5498</v>
      </c>
    </row>
    <row r="5" spans="1:9">
      <c t="s" r="A5" s="4">
        <v>294</v>
      </c>
      <c t="n" r="C5" s="9">
        <v>0.0011</v>
      </c>
      <c t="n" r="D5" s="10">
        <v>0.000822</v>
      </c>
      <c t="n" r="E5" s="10">
        <v>0.000825</v>
      </c>
      <c t="n" r="F5" s="8">
        <v>0.00088</v>
      </c>
      <c t="n" r="G5" s="11">
        <v>0.0012833</v>
      </c>
      <c t="n" r="H5" s="10">
        <v>0.001425</v>
      </c>
      <c t="n" r="I5" s="8">
        <v>0.00185</v>
      </c>
    </row>
    <row r="6" spans="1:9">
      <c t="s" r="A6" s="4">
        <v>295</v>
      </c>
      <c t="n" r="C6" s="6">
        <v>17898667</v>
      </c>
      <c t="n" r="D6" s="6">
        <v>19022419</v>
      </c>
      <c t="n" r="E6" s="6">
        <v>14190567</v>
      </c>
      <c t="n" r="F6" s="6">
        <v>14150943</v>
      </c>
      <c t="n" r="G6" s="6">
        <v>10524653</v>
      </c>
      <c t="n" r="H6" s="6">
        <v>10524653</v>
      </c>
      <c t="n" r="I6" s="6">
        <v>10524653</v>
      </c>
    </row>
    <row r="7" spans="1:9">
      <c t="s" r="A7" s="4">
        <v>296</v>
      </c>
      <c t="n" r="B7" s="7">
        <v>102000</v>
      </c>
    </row>
    <row r="8" spans="1:9">
      <c t="s" r="A8" s="4">
        <v>297</v>
      </c>
      <c t="n" r="B8" s="7">
        <v>5498</v>
      </c>
    </row>
    <row r="9" spans="1:9">
      <c t="s" r="A9" s="4">
        <v>298</v>
      </c>
      <c t="n" r="B9" s="6">
        <v>9687617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99</v>
      </c>
      <c t="s" r="B1" s="2">
        <v>2</v>
      </c>
      <c t="s" r="C1" s="2">
        <v>30</v>
      </c>
      <c t="s" r="D1" s="2">
        <v>300</v>
      </c>
    </row>
    <row r="2" spans="1:4">
      <c t="s" r="A2" s="3">
        <v>301</v>
      </c>
    </row>
    <row r="3" spans="1:4">
      <c t="s" r="A3" s="4">
        <v>302</v>
      </c>
      <c t="n" r="D3" s="7">
        <v>84000</v>
      </c>
    </row>
    <row r="4" spans="1:4">
      <c t="s" r="A4" s="4">
        <v>303</v>
      </c>
      <c t="s" r="D4" s="4">
        <v>276</v>
      </c>
    </row>
    <row r="5" spans="1:4">
      <c t="s" r="A5" s="4">
        <v>304</v>
      </c>
      <c t="s" r="D5" s="4">
        <v>305</v>
      </c>
    </row>
    <row r="6" spans="1:4">
      <c t="s" r="A6" s="4">
        <v>306</v>
      </c>
      <c t="n" r="D6" s="7">
        <v>75000</v>
      </c>
    </row>
    <row r="7" spans="1:4">
      <c t="s" r="A7" s="4">
        <v>307</v>
      </c>
      <c t="n" r="D7" s="6">
        <v>6000</v>
      </c>
    </row>
    <row r="8" spans="1:4">
      <c t="s" r="A8" s="4">
        <v>308</v>
      </c>
      <c t="n" r="D8" s="7">
        <v>3000</v>
      </c>
    </row>
    <row r="9" spans="1:4">
      <c t="s" r="A9" s="4">
        <v>309</v>
      </c>
      <c t="n" r="B9" s="7">
        <v>0</v>
      </c>
      <c t="n" r="C9" s="7">
        <v>84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3"/>
    <col customWidth="1" max="5" min="5" width="14"/>
    <col customWidth="1" max="6" min="6" width="14"/>
    <col customWidth="1" max="7" min="7" width="14"/>
    <col customWidth="1" max="8" min="8" width="14"/>
  </cols>
  <sheetData>
    <row r="1" spans="1:8">
      <c t="s" r="A1" s="1">
        <v>310</v>
      </c>
      <c t="s" r="B1" s="2">
        <v>2</v>
      </c>
      <c t="s" r="C1" s="2">
        <v>311</v>
      </c>
      <c t="s" r="D1" s="2">
        <v>312</v>
      </c>
      <c t="s" r="E1" s="2">
        <v>313</v>
      </c>
      <c t="s" r="F1" s="2">
        <v>197</v>
      </c>
      <c t="s" r="G1" s="2">
        <v>288</v>
      </c>
      <c t="s" r="H1" s="2">
        <v>314</v>
      </c>
    </row>
    <row r="2" spans="1:8">
      <c t="s" r="A2" s="3">
        <v>315</v>
      </c>
    </row>
    <row r="3" spans="1:8">
      <c t="s" r="A3" s="4">
        <v>316</v>
      </c>
      <c t="n" r="C3" s="7">
        <v>500</v>
      </c>
      <c t="n" r="D3" s="7">
        <v>17000</v>
      </c>
      <c t="n" r="E3" s="7">
        <v>22500</v>
      </c>
      <c t="n" r="F3" s="7">
        <v>14000</v>
      </c>
      <c t="n" r="G3" s="7">
        <v>15000</v>
      </c>
      <c t="n" r="H3" s="7">
        <v>15000</v>
      </c>
    </row>
    <row r="4" spans="1:8">
      <c t="s" r="A4" s="4">
        <v>317</v>
      </c>
      <c t="n" r="C4" s="7">
        <v>4580</v>
      </c>
    </row>
    <row r="5" spans="1:8">
      <c t="s" r="A5" s="4">
        <v>318</v>
      </c>
      <c t="n" r="C5" s="8">
        <v>0.00053</v>
      </c>
      <c t="n" r="D5" s="10">
        <v>0.000795</v>
      </c>
      <c t="n" r="E5" s="10">
        <v>0.000795</v>
      </c>
      <c t="n" r="F5" s="10">
        <v>0.000795</v>
      </c>
      <c t="n" r="G5" s="8">
        <v>0.00106</v>
      </c>
      <c t="n" r="H5" s="8">
        <v>0.00212</v>
      </c>
    </row>
    <row r="6" spans="1:8">
      <c t="s" r="A6" s="4">
        <v>319</v>
      </c>
      <c t="n" r="C6" s="6">
        <v>9585472</v>
      </c>
      <c t="n" r="D6" s="6">
        <v>21383649</v>
      </c>
      <c t="n" r="E6" s="6">
        <v>28301887</v>
      </c>
      <c t="n" r="F6" s="6">
        <v>17610063</v>
      </c>
      <c t="n" r="G6" s="6">
        <v>14150943</v>
      </c>
      <c t="n" r="H6" s="6">
        <v>7075472</v>
      </c>
    </row>
    <row r="7" spans="1:8">
      <c t="s" r="A7" s="4">
        <v>320</v>
      </c>
      <c t="n" r="B7" s="7">
        <v>84000</v>
      </c>
    </row>
    <row r="8" spans="1:8">
      <c t="s" r="A8" s="4">
        <v>321</v>
      </c>
      <c t="n" r="B8" s="7">
        <v>4580</v>
      </c>
    </row>
    <row r="9" spans="1:8">
      <c t="s" r="A9" s="4">
        <v>322</v>
      </c>
      <c t="n" r="B9" s="6">
        <v>9810748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23</v>
      </c>
      <c t="s" r="B1" s="2">
        <v>2</v>
      </c>
      <c t="s" r="C1" s="2">
        <v>30</v>
      </c>
      <c t="s" r="D1" s="2">
        <v>324</v>
      </c>
    </row>
    <row r="2" spans="1:4">
      <c t="s" r="A2" s="3">
        <v>325</v>
      </c>
    </row>
    <row r="3" spans="1:4">
      <c t="s" r="A3" s="4">
        <v>326</v>
      </c>
      <c t="n" r="D3" s="7">
        <v>56000</v>
      </c>
    </row>
    <row r="4" spans="1:4">
      <c t="s" r="A4" s="4">
        <v>327</v>
      </c>
      <c t="s" r="D4" s="4">
        <v>276</v>
      </c>
    </row>
    <row r="5" spans="1:4">
      <c t="s" r="A5" s="4">
        <v>328</v>
      </c>
      <c t="s" r="D5" s="4">
        <v>278</v>
      </c>
    </row>
    <row r="6" spans="1:4">
      <c t="s" r="A6" s="4">
        <v>329</v>
      </c>
      <c t="n" r="D6" s="7">
        <v>50000</v>
      </c>
    </row>
    <row r="7" spans="1:4">
      <c t="s" r="A7" s="4">
        <v>330</v>
      </c>
      <c t="n" r="D7" s="6">
        <v>3500</v>
      </c>
    </row>
    <row r="8" spans="1:4">
      <c t="s" r="A8" s="4">
        <v>331</v>
      </c>
      <c t="n" r="D8" s="7">
        <v>2500</v>
      </c>
    </row>
    <row r="9" spans="1:4">
      <c t="s" r="A9" s="4">
        <v>332</v>
      </c>
      <c t="n" r="B9" s="7">
        <v>0</v>
      </c>
      <c t="n" r="C9" s="7">
        <v>5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52"/>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s>
  <sheetData>
    <row r="1" spans="1:9">
      <c t="s" r="A1" s="1">
        <v>333</v>
      </c>
      <c t="s" r="B1" s="2">
        <v>2</v>
      </c>
      <c t="s" r="C1" s="2">
        <v>312</v>
      </c>
      <c t="s" r="D1" s="2">
        <v>334</v>
      </c>
      <c t="s" r="E1" s="2">
        <v>335</v>
      </c>
      <c t="s" r="F1" s="2">
        <v>336</v>
      </c>
      <c t="s" r="G1" s="2">
        <v>288</v>
      </c>
      <c t="s" r="H1" s="2">
        <v>337</v>
      </c>
      <c t="s" r="I1" s="2">
        <v>338</v>
      </c>
    </row>
    <row r="2" spans="1:9">
      <c t="s" r="A2" s="3">
        <v>339</v>
      </c>
    </row>
    <row r="3" spans="1:9">
      <c t="s" r="A3" s="4">
        <v>340</v>
      </c>
      <c t="n" r="C3" s="7">
        <v>6500</v>
      </c>
      <c t="n" r="D3" s="7">
        <v>15500</v>
      </c>
      <c t="n" r="E3" s="7">
        <v>13000</v>
      </c>
      <c t="n" r="F3" s="7">
        <v>6000</v>
      </c>
      <c t="n" r="G3" s="7">
        <v>5000</v>
      </c>
      <c t="n" r="H3" s="7">
        <v>5000</v>
      </c>
      <c t="n" r="I3" s="7">
        <v>5000</v>
      </c>
    </row>
    <row r="4" spans="1:9">
      <c t="s" r="A4" s="4">
        <v>341</v>
      </c>
      <c t="n" r="C4" s="7">
        <v>398</v>
      </c>
      <c t="n" r="D4" s="7">
        <v>938</v>
      </c>
      <c t="n" r="E4" s="7">
        <v>792</v>
      </c>
      <c t="n" r="F4" s="7">
        <v>331</v>
      </c>
      <c t="n" r="G4" s="7">
        <v>233</v>
      </c>
      <c t="n" r="H4" s="7">
        <v>219</v>
      </c>
      <c t="n" r="I4" s="7">
        <v>203</v>
      </c>
    </row>
    <row r="5" spans="1:9">
      <c t="s" r="A5" s="4">
        <v>342</v>
      </c>
      <c t="n" r="C5" s="10">
        <v>0.000825</v>
      </c>
      <c t="n" r="D5" s="10">
        <v>0.000825</v>
      </c>
      <c t="n" r="E5" s="10">
        <v>0.000825</v>
      </c>
      <c t="n" r="F5" s="10">
        <v>0.000825</v>
      </c>
      <c t="n" r="G5" s="9">
        <v>0.0011</v>
      </c>
      <c t="n" r="H5" s="8">
        <v>0.00165</v>
      </c>
      <c t="n" r="I5" s="8">
        <v>0.00275</v>
      </c>
    </row>
    <row r="6" spans="1:9">
      <c t="s" r="A6" s="4">
        <v>343</v>
      </c>
      <c t="n" r="C6" s="6">
        <v>8360581</v>
      </c>
      <c t="n" r="D6" s="6">
        <v>19924416</v>
      </c>
      <c t="n" r="E6" s="6">
        <v>16641726</v>
      </c>
      <c t="n" r="F6" s="6">
        <v>7674420</v>
      </c>
      <c t="n" r="G6" s="6">
        <v>4757658</v>
      </c>
      <c t="n" r="H6" s="6">
        <v>3163138</v>
      </c>
      <c t="n" r="I6" s="6">
        <v>1891905</v>
      </c>
    </row>
    <row r="7" spans="1:9">
      <c t="s" r="A7" s="4">
        <v>344</v>
      </c>
      <c t="n" r="B7" s="7">
        <v>56000</v>
      </c>
    </row>
    <row r="8" spans="1:9">
      <c t="s" r="A8" s="4">
        <v>345</v>
      </c>
      <c t="n" r="B8" s="7">
        <v>3114</v>
      </c>
    </row>
    <row r="9" spans="1:9">
      <c t="s" r="A9" s="4">
        <v>346</v>
      </c>
      <c t="n" r="B9" s="6">
        <v>6241384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t="s" r="A1" s="1">
        <v>347</v>
      </c>
      <c t="s" r="B1" s="2">
        <v>2</v>
      </c>
      <c t="s" r="C1" s="2">
        <v>348</v>
      </c>
      <c t="s" r="D1" s="2">
        <v>349</v>
      </c>
      <c t="s" r="E1" s="2">
        <v>256</v>
      </c>
      <c t="s" r="F1" s="2">
        <v>350</v>
      </c>
      <c t="s" r="G1" s="2">
        <v>30</v>
      </c>
      <c t="s" r="H1" s="2">
        <v>351</v>
      </c>
    </row>
    <row r="2" spans="1:8">
      <c t="s" r="A2" s="3">
        <v>352</v>
      </c>
    </row>
    <row r="3" spans="1:8">
      <c t="s" r="A3" s="4">
        <v>353</v>
      </c>
      <c t="n" r="D3" s="7">
        <v>41500</v>
      </c>
      <c t="n" r="F3" s="7">
        <v>35000</v>
      </c>
    </row>
    <row r="4" spans="1:8">
      <c t="s" r="A4" s="4">
        <v>354</v>
      </c>
      <c t="s" r="C4" s="4">
        <v>276</v>
      </c>
      <c t="s" r="D4" s="4">
        <v>276</v>
      </c>
      <c t="s" r="F4" s="4">
        <v>276</v>
      </c>
    </row>
    <row r="5" spans="1:8">
      <c t="s" r="A5" s="4">
        <v>355</v>
      </c>
      <c t="s" r="C5" s="4">
        <v>356</v>
      </c>
      <c t="s" r="D5" s="4">
        <v>278</v>
      </c>
      <c t="s" r="F5" s="4">
        <v>356</v>
      </c>
    </row>
    <row r="6" spans="1:8">
      <c t="s" r="A6" s="4">
        <v>357</v>
      </c>
      <c t="n" r="D6" s="7">
        <v>46000</v>
      </c>
      <c t="n" r="F6" s="7">
        <v>30000</v>
      </c>
    </row>
    <row r="7" spans="1:8">
      <c t="s" r="A7" s="4">
        <v>358</v>
      </c>
      <c t="n" r="D7" s="6">
        <v>2500</v>
      </c>
      <c t="n" r="F7" s="6">
        <v>3000</v>
      </c>
    </row>
    <row r="8" spans="1:8">
      <c t="s" r="A8" s="4">
        <v>359</v>
      </c>
      <c t="n" r="D8" s="7">
        <v>2000</v>
      </c>
      <c t="n" r="F8" s="7">
        <v>2000</v>
      </c>
    </row>
    <row r="9" spans="1:8">
      <c t="s" r="A9" s="4">
        <v>360</v>
      </c>
      <c t="n" r="B9" s="7">
        <v>35000</v>
      </c>
      <c t="n" r="G9" s="7">
        <v>0</v>
      </c>
    </row>
    <row r="10" spans="1:8">
      <c t="s" r="A10" s="4">
        <v>361</v>
      </c>
      <c t="n" r="H10" s="7">
        <v>2489435</v>
      </c>
    </row>
    <row r="11" spans="1:8">
      <c t="s" r="A11" s="4">
        <v>362</v>
      </c>
      <c t="n" r="H11" s="6">
        <v>9000</v>
      </c>
    </row>
    <row r="12" spans="1:8">
      <c t="s" r="A12" s="4">
        <v>363</v>
      </c>
      <c t="n" r="H12" s="7">
        <v>16183</v>
      </c>
    </row>
    <row r="13" spans="1:8">
      <c t="s" r="A13" s="4">
        <v>364</v>
      </c>
      <c t="n" r="E13" s="7">
        <v>9000</v>
      </c>
    </row>
    <row r="14" spans="1:8">
      <c t="s" r="A14" s="4">
        <v>365</v>
      </c>
      <c t="n" r="E14" s="7">
        <v>2489435</v>
      </c>
    </row>
    <row r="15" spans="1:8">
      <c t="s" r="A15" s="4">
        <v>359</v>
      </c>
      <c t="n" r="B15" s="7">
        <v>46000</v>
      </c>
      <c t="n" r="G15" s="7">
        <v>0</v>
      </c>
    </row>
    <row r="16" spans="1:8">
      <c t="s" r="A16" s="4">
        <v>366</v>
      </c>
      <c t="n" r="C16" s="7">
        <v>15000</v>
      </c>
    </row>
    <row r="17" spans="1:8">
      <c t="s" r="A17" s="4">
        <v>367</v>
      </c>
      <c t="n" r="C17" s="12">
        <v>6030.74</v>
      </c>
    </row>
    <row r="18" spans="1:8">
      <c t="s" r="A18" s="4">
        <v>368</v>
      </c>
      <c t="n" r="C18" s="6">
        <v>21031</v>
      </c>
    </row>
    <row r="19" spans="1:8">
      <c t="s" r="A19" s="4">
        <v>369</v>
      </c>
      <c t="n" r="C19" s="7">
        <v>2103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0</v>
      </c>
      <c t="s" r="B1" s="2">
        <v>2</v>
      </c>
      <c t="s" r="C1" s="2">
        <v>30</v>
      </c>
    </row>
    <row r="2" spans="1:3">
      <c t="s" r="A2" s="3">
        <v>371</v>
      </c>
    </row>
    <row r="3" spans="1:3">
      <c t="s" r="A3" s="4">
        <v>372</v>
      </c>
      <c t="n" r="B3" s="7">
        <v>92822</v>
      </c>
    </row>
    <row r="4" spans="1:3">
      <c t="s" r="A4" s="4">
        <v>373</v>
      </c>
      <c t="n" r="B4" s="7">
        <v>102000</v>
      </c>
    </row>
    <row r="5" spans="1:3">
      <c t="s" r="A5" s="4">
        <v>374</v>
      </c>
      <c t="n" r="B5" s="6">
        <v>-102000</v>
      </c>
    </row>
    <row r="6" spans="1:3">
      <c t="s" r="A6" s="3">
        <v>375</v>
      </c>
    </row>
    <row r="7" spans="1:3">
      <c t="s" r="A7" s="4">
        <v>376</v>
      </c>
      <c t="n" r="B7" s="7">
        <v>30385</v>
      </c>
    </row>
    <row r="8" spans="1:3">
      <c t="s" r="A8" s="4">
        <v>377</v>
      </c>
      <c t="n" r="B8" s="7">
        <v>84000</v>
      </c>
    </row>
    <row r="9" spans="1:3">
      <c t="s" r="A9" s="4">
        <v>378</v>
      </c>
      <c t="n" r="B9" s="6">
        <v>-84000</v>
      </c>
    </row>
    <row r="10" spans="1:3">
      <c t="s" r="A10" s="3">
        <v>379</v>
      </c>
    </row>
    <row r="11" spans="1:3">
      <c t="s" r="A11" s="4">
        <v>380</v>
      </c>
      <c t="n" r="B11" s="7">
        <v>19410</v>
      </c>
    </row>
    <row r="12" spans="1:3">
      <c t="s" r="A12" s="4">
        <v>381</v>
      </c>
      <c t="n" r="B12" s="7">
        <v>56000</v>
      </c>
    </row>
    <row r="13" spans="1:3">
      <c t="s" r="A13" s="4">
        <v>382</v>
      </c>
      <c t="n" r="B13" s="6">
        <v>-56000</v>
      </c>
    </row>
    <row r="14" spans="1:3">
      <c t="s" r="A14" s="3">
        <v>383</v>
      </c>
    </row>
    <row r="15" spans="1:3">
      <c t="s" r="A15" s="4">
        <v>384</v>
      </c>
      <c t="n" r="C15" s="7">
        <v>22093</v>
      </c>
    </row>
    <row r="16" spans="1:3">
      <c t="s" r="A16" s="4">
        <v>385</v>
      </c>
      <c t="n" r="B16" s="7">
        <v>35000</v>
      </c>
    </row>
    <row r="17" spans="1:3">
      <c t="s" r="A17" s="4">
        <v>386</v>
      </c>
      <c t="n" r="B17" s="6">
        <v>-12907</v>
      </c>
    </row>
    <row r="18" spans="1:3">
      <c t="s" r="A18" s="3">
        <v>387</v>
      </c>
    </row>
    <row r="19" spans="1:3">
      <c t="s" r="A19" s="4">
        <v>388</v>
      </c>
      <c t="n" r="C19" s="6">
        <v>13348</v>
      </c>
    </row>
    <row r="20" spans="1:3">
      <c t="s" r="A20" s="4">
        <v>389</v>
      </c>
      <c t="n" r="B20" s="6">
        <v>46000</v>
      </c>
    </row>
    <row r="21" spans="1:3">
      <c t="s" r="A21" s="4">
        <v>390</v>
      </c>
      <c t="n" r="B21" s="6">
        <v>-32652</v>
      </c>
    </row>
    <row r="22" spans="1:3">
      <c t="s" r="A22" s="3">
        <v>391</v>
      </c>
    </row>
    <row r="23" spans="1:3">
      <c t="s" r="A23" s="4">
        <v>392</v>
      </c>
      <c t="n" r="C23" s="6">
        <v>5274</v>
      </c>
    </row>
    <row r="24" spans="1:3">
      <c t="s" r="A24" s="4">
        <v>393</v>
      </c>
      <c t="n" r="B24" s="6">
        <v>21031</v>
      </c>
    </row>
    <row r="25" spans="1:3">
      <c t="s" r="A25" s="4">
        <v>394</v>
      </c>
      <c t="n" r="B25" s="6">
        <v>-15757</v>
      </c>
    </row>
    <row r="26" spans="1:3">
      <c t="s" r="A26" s="3">
        <v>395</v>
      </c>
    </row>
    <row r="27" spans="1:3">
      <c t="s" r="A27" s="4">
        <v>396</v>
      </c>
      <c t="n" r="B27" s="6">
        <v>142617</v>
      </c>
      <c t="n" r="C27" s="7">
        <v>40715</v>
      </c>
    </row>
    <row r="28" spans="1:3">
      <c t="s" r="A28" s="4">
        <v>397</v>
      </c>
      <c t="n" r="B28" s="7">
        <v>242000</v>
      </c>
    </row>
    <row r="29" spans="1:3">
      <c t="s" r="A29" s="4">
        <v>398</v>
      </c>
      <c t="n" r="B29" s="6">
        <v>102031</v>
      </c>
    </row>
    <row r="30" spans="1:3">
      <c t="s" r="A30" s="4">
        <v>399</v>
      </c>
      <c t="n" r="B30" s="7">
        <v>-242000</v>
      </c>
    </row>
    <row r="31" spans="1:3">
      <c t="s" r="A31" s="4">
        <v>400</v>
      </c>
      <c t="n" r="B31" s="7">
        <v>-613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1</v>
      </c>
      <c t="s" r="B1" s="2">
        <v>69</v>
      </c>
      <c t="s" r="D1" s="2">
        <v>1</v>
      </c>
    </row>
    <row r="2" spans="1:5">
      <c t="s" r="B2" s="2">
        <v>2</v>
      </c>
      <c t="s" r="C2" s="2">
        <v>70</v>
      </c>
      <c t="s" r="D2" s="2">
        <v>2</v>
      </c>
      <c t="s" r="E2" s="2">
        <v>70</v>
      </c>
    </row>
    <row r="3" spans="1:5">
      <c t="s" r="A3" s="3">
        <v>402</v>
      </c>
    </row>
    <row r="4" spans="1:5">
      <c t="s" r="A4" s="4">
        <v>403</v>
      </c>
      <c t="n" r="B4" s="7">
        <v>28013</v>
      </c>
      <c t="n" r="C4" s="7">
        <v>149598</v>
      </c>
      <c t="n" r="D4" s="7">
        <v>28013</v>
      </c>
      <c t="n" r="E4" s="7">
        <v>149598</v>
      </c>
    </row>
    <row r="5" spans="1:5">
      <c t="s" r="A5" s="4">
        <v>404</v>
      </c>
      <c t="n" r="D5" s="7">
        <v>6131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5</v>
      </c>
      <c t="s" r="B1" s="2">
        <v>2</v>
      </c>
      <c t="s" r="C1" s="2">
        <v>406</v>
      </c>
    </row>
    <row r="2" spans="1:3">
      <c t="s" r="A2" s="3">
        <v>407</v>
      </c>
    </row>
    <row r="3" spans="1:3">
      <c t="s" r="A3" s="4">
        <v>408</v>
      </c>
      <c t="n" r="B3" s="6">
        <v>900000000</v>
      </c>
      <c t="n" r="C3" s="6">
        <v>2000000000</v>
      </c>
    </row>
    <row r="4" spans="1:3">
      <c t="s" r="A4" s="4">
        <v>409</v>
      </c>
      <c t="n" r="B4" s="6">
        <v>850000000</v>
      </c>
    </row>
    <row r="5" spans="1:3">
      <c t="s" r="A5" s="4">
        <v>410</v>
      </c>
      <c t="n" r="B5" s="6">
        <v>50000000</v>
      </c>
      <c t="n" r="C5" s="6">
        <v>50000000</v>
      </c>
    </row>
    <row r="6" spans="1:3">
      <c t="s" r="A6" s="4">
        <v>411</v>
      </c>
      <c t="n" r="B6" s="6">
        <v>35000000</v>
      </c>
    </row>
    <row r="7" spans="1:3">
      <c t="s" r="A7" s="4">
        <v>412</v>
      </c>
      <c t="n" r="B7" s="6">
        <v>15000000</v>
      </c>
    </row>
    <row r="8" spans="1:3">
      <c t="s" r="A8" s="4">
        <v>413</v>
      </c>
      <c t="n" r="B8" s="8">
        <v>1e-05</v>
      </c>
    </row>
    <row r="9" spans="1:3">
      <c t="s" r="A9" s="4">
        <v>414</v>
      </c>
      <c t="n" r="C9" s="6">
        <v>195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B4" s="7">
        <v>7779</v>
      </c>
      <c t="n" r="C4" s="7">
        <v>9370</v>
      </c>
      <c t="n" r="D4" s="7">
        <v>20931</v>
      </c>
      <c t="n" r="E4" s="7">
        <v>25015</v>
      </c>
    </row>
    <row r="5" spans="1:5">
      <c t="s" r="A5" s="3">
        <v>73</v>
      </c>
    </row>
    <row r="6" spans="1:5">
      <c t="s" r="A6" s="4">
        <v>74</v>
      </c>
      <c t="n" r="B6" s="6">
        <v>2831</v>
      </c>
      <c t="n" r="C6" s="6">
        <v>2831</v>
      </c>
      <c t="n" r="D6" s="6">
        <v>8492</v>
      </c>
      <c t="n" r="E6" s="6">
        <v>8492</v>
      </c>
    </row>
    <row r="7" spans="1:5">
      <c t="s" r="A7" s="4">
        <v>75</v>
      </c>
      <c t="n" r="B7" s="6">
        <v>11752</v>
      </c>
      <c t="n" r="C7" s="6">
        <v>35207</v>
      </c>
      <c t="n" r="D7" s="6">
        <v>33621</v>
      </c>
      <c t="n" r="E7" s="6">
        <v>82352</v>
      </c>
    </row>
    <row r="8" spans="1:5">
      <c t="s" r="A8" s="4">
        <v>76</v>
      </c>
      <c t="n" r="B8" s="6">
        <v>53768</v>
      </c>
      <c t="n" r="C8" s="6">
        <v>75060</v>
      </c>
      <c t="n" r="D8" s="6">
        <v>188447</v>
      </c>
      <c t="n" r="E8" s="6">
        <v>285721</v>
      </c>
    </row>
    <row r="9" spans="1:5">
      <c t="s" r="A9" s="4">
        <v>77</v>
      </c>
      <c t="n" r="B9" s="6">
        <v>68351</v>
      </c>
      <c t="n" r="C9" s="6">
        <v>113098</v>
      </c>
      <c t="n" r="D9" s="6">
        <v>230560</v>
      </c>
      <c t="n" r="E9" s="6">
        <v>376565</v>
      </c>
    </row>
    <row r="10" spans="1:5">
      <c t="s" r="A10" s="4">
        <v>78</v>
      </c>
      <c t="n" r="B10" s="6">
        <v>-60572</v>
      </c>
      <c t="n" r="C10" s="6">
        <v>-103728</v>
      </c>
      <c t="n" r="D10" s="6">
        <v>-209629</v>
      </c>
      <c t="n" r="E10" s="6">
        <v>-351550</v>
      </c>
    </row>
    <row r="11" spans="1:5">
      <c t="s" r="A11" s="3">
        <v>79</v>
      </c>
    </row>
    <row r="12" spans="1:5">
      <c t="s" r="A12" s="4">
        <v>80</v>
      </c>
      <c t="n" r="B12" s="6">
        <v>-63852</v>
      </c>
      <c t="n" r="C12" s="6">
        <v>162548</v>
      </c>
      <c t="n" r="D12" s="6">
        <v>-334687</v>
      </c>
      <c t="n" r="E12" s="6">
        <v>483519</v>
      </c>
    </row>
    <row r="13" spans="1:5">
      <c t="s" r="A13" s="4">
        <v>81</v>
      </c>
      <c t="n" r="B13" s="6">
        <v>0</v>
      </c>
      <c t="n" r="C13" s="6">
        <v>0</v>
      </c>
      <c t="n" r="D13" s="6">
        <v>9000</v>
      </c>
      <c t="n" r="E13" s="6">
        <v>0</v>
      </c>
    </row>
    <row r="14" spans="1:5">
      <c t="s" r="A14" s="4">
        <v>82</v>
      </c>
      <c t="n" r="B14" s="6">
        <v>0</v>
      </c>
      <c t="n" r="C14" s="6">
        <v>512393</v>
      </c>
      <c t="n" r="D14" s="6">
        <v>0</v>
      </c>
      <c t="n" r="E14" s="6">
        <v>512393</v>
      </c>
    </row>
    <row r="15" spans="1:5">
      <c t="s" r="A15" s="4">
        <v>83</v>
      </c>
      <c t="n" r="B15" s="6">
        <v>-33558</v>
      </c>
      <c t="n" r="C15" s="6">
        <v>-162802</v>
      </c>
      <c t="n" r="D15" s="6">
        <v>-174698</v>
      </c>
      <c t="n" r="E15" s="6">
        <v>-481991</v>
      </c>
    </row>
    <row r="16" spans="1:5">
      <c t="s" r="A16" s="4">
        <v>84</v>
      </c>
      <c t="n" r="B16" s="6">
        <v>-97410</v>
      </c>
      <c t="n" r="C16" s="6">
        <v>512139</v>
      </c>
      <c t="n" r="D16" s="6">
        <v>-500385</v>
      </c>
      <c t="n" r="E16" s="6">
        <v>513921</v>
      </c>
    </row>
    <row r="17" spans="1:5">
      <c t="s" r="A17" s="4">
        <v>85</v>
      </c>
      <c t="n" r="B17" s="7">
        <v>-157982</v>
      </c>
      <c t="n" r="C17" s="7">
        <v>408411</v>
      </c>
      <c t="n" r="D17" s="7">
        <v>-710014</v>
      </c>
      <c t="n" r="E17" s="7">
        <v>162371</v>
      </c>
    </row>
    <row r="18" spans="1:5">
      <c t="s" r="A18" s="4">
        <v>86</v>
      </c>
      <c t="n" r="B18" s="7">
        <v>0</v>
      </c>
      <c t="n" r="C18" s="7">
        <v>0</v>
      </c>
      <c t="n" r="D18" s="7">
        <v>0</v>
      </c>
      <c t="n" r="E18" s="7">
        <v>0</v>
      </c>
    </row>
    <row r="19" spans="1:5">
      <c t="s" r="A19" s="4">
        <v>87</v>
      </c>
      <c t="n" r="B19" s="7">
        <v>0</v>
      </c>
      <c t="n" r="C19" s="7">
        <v>0</v>
      </c>
      <c t="n" r="D19" s="7">
        <v>0</v>
      </c>
      <c t="n" r="E19" s="7">
        <v>0</v>
      </c>
    </row>
    <row r="20" spans="1:5">
      <c t="s" r="A20" s="4">
        <v>88</v>
      </c>
      <c t="n" r="B20" s="6">
        <v>483650826</v>
      </c>
      <c t="n" r="C20" s="6">
        <v>207239198</v>
      </c>
      <c t="n" r="D20" s="6">
        <v>387839302</v>
      </c>
      <c t="n" r="E20" s="6">
        <v>189687332</v>
      </c>
    </row>
    <row r="21" spans="1:5">
      <c t="s" r="A21" s="4">
        <v>89</v>
      </c>
      <c t="n" r="B21" s="6">
        <v>483650826</v>
      </c>
      <c t="n" r="C21" s="6">
        <v>285985419</v>
      </c>
      <c t="n" r="D21" s="6">
        <v>387839302</v>
      </c>
      <c t="n" r="E21" s="6">
        <v>268433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S1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t="s" r="A1" s="1">
        <v>415</v>
      </c>
      <c t="s" r="B1" s="2">
        <v>2</v>
      </c>
      <c t="s" r="C1" s="2">
        <v>311</v>
      </c>
      <c t="s" r="D1" s="2">
        <v>312</v>
      </c>
      <c t="s" r="E1" s="2">
        <v>284</v>
      </c>
      <c t="s" r="F1" s="2">
        <v>334</v>
      </c>
      <c t="s" r="G1" s="2">
        <v>285</v>
      </c>
      <c t="s" r="H1" s="2">
        <v>335</v>
      </c>
      <c t="s" r="I1" s="2">
        <v>313</v>
      </c>
      <c t="s" r="J1" s="2">
        <v>336</v>
      </c>
      <c t="s" r="K1" s="2">
        <v>286</v>
      </c>
      <c t="s" r="L1" s="2">
        <v>197</v>
      </c>
      <c t="s" r="M1" s="2">
        <v>287</v>
      </c>
      <c t="s" r="N1" s="2">
        <v>288</v>
      </c>
      <c t="s" r="O1" s="2">
        <v>289</v>
      </c>
      <c t="s" r="P1" s="2">
        <v>337</v>
      </c>
      <c t="s" r="Q1" s="2">
        <v>314</v>
      </c>
      <c t="s" r="R1" s="2">
        <v>338</v>
      </c>
      <c t="s" r="S1" s="2">
        <v>290</v>
      </c>
    </row>
    <row r="2" spans="1:19">
      <c t="s" r="A2" s="3">
        <v>416</v>
      </c>
    </row>
    <row r="3" spans="1:19">
      <c t="s" r="A3" s="4">
        <v>417</v>
      </c>
      <c t="n" r="C3" s="8">
        <v>0.00053</v>
      </c>
      <c t="n" r="D3" s="10">
        <v>0.000825</v>
      </c>
      <c t="n" r="E3" s="9">
        <v>0.0011</v>
      </c>
      <c t="n" r="F3" s="10">
        <v>0.000825</v>
      </c>
      <c t="n" r="G3" s="11">
        <v>0.0008255</v>
      </c>
      <c t="n" r="H3" s="10">
        <v>0.000825</v>
      </c>
      <c t="n" r="I3" s="10">
        <v>0.000795</v>
      </c>
      <c t="n" r="J3" s="10">
        <v>0.000825</v>
      </c>
      <c t="n" r="K3" s="10">
        <v>0.000825</v>
      </c>
      <c t="n" r="L3" s="10">
        <v>0.000795</v>
      </c>
      <c t="n" r="M3" s="8">
        <v>0.00088</v>
      </c>
      <c t="n" r="N3" s="9">
        <v>0.0011</v>
      </c>
      <c t="n" r="O3" s="10">
        <v>0.001425</v>
      </c>
      <c t="n" r="P3" s="8">
        <v>0.00165</v>
      </c>
      <c t="n" r="Q3" s="8">
        <v>0.00212</v>
      </c>
      <c t="n" r="R3" s="8">
        <v>0.00275</v>
      </c>
      <c t="n" r="S3" s="8">
        <v>0.00185</v>
      </c>
    </row>
    <row r="4" spans="1:19">
      <c t="s" r="A4" s="4">
        <v>418</v>
      </c>
      <c t="n" r="C4" s="6">
        <v>9585472</v>
      </c>
      <c t="n" r="D4" s="6">
        <v>8360581</v>
      </c>
      <c t="n" r="E4" s="6">
        <v>17898667</v>
      </c>
      <c t="n" r="F4" s="6">
        <v>19924416</v>
      </c>
      <c t="n" r="G4" s="6">
        <v>19022419</v>
      </c>
      <c t="n" r="H4" s="6">
        <v>16641726</v>
      </c>
      <c t="n" r="I4" s="6">
        <v>28301887</v>
      </c>
      <c t="n" r="J4" s="6">
        <v>7674420</v>
      </c>
      <c t="n" r="K4" s="6">
        <v>14190567</v>
      </c>
      <c t="n" r="L4" s="6">
        <v>17610630</v>
      </c>
      <c t="n" r="M4" s="6">
        <v>14190567</v>
      </c>
      <c t="n" r="N4" s="6">
        <v>4757658</v>
      </c>
      <c t="n" r="O4" s="6">
        <v>10524653</v>
      </c>
      <c t="n" r="P4" s="6">
        <v>3163138</v>
      </c>
      <c t="n" r="Q4" s="6">
        <v>7075472</v>
      </c>
      <c t="n" r="R4" s="6">
        <v>1891905</v>
      </c>
      <c t="n" r="S4" s="6">
        <v>10524653</v>
      </c>
    </row>
    <row r="5" spans="1:19">
      <c t="s" r="A5" s="4">
        <v>419</v>
      </c>
      <c t="n" r="C5" s="7">
        <v>5080</v>
      </c>
      <c t="n" r="D5" s="7">
        <v>6898</v>
      </c>
      <c t="n" r="E5" s="7">
        <v>19689</v>
      </c>
      <c t="n" r="F5" s="7">
        <v>16438</v>
      </c>
      <c t="n" r="G5" s="7">
        <v>15639</v>
      </c>
      <c t="n" r="H5" s="7">
        <v>13792</v>
      </c>
      <c t="n" r="I5" s="7">
        <v>22500</v>
      </c>
      <c t="n" r="J5" s="7">
        <v>6331</v>
      </c>
      <c t="n" r="K5" s="7">
        <v>11707</v>
      </c>
      <c t="n" r="L5" s="7">
        <v>14000</v>
      </c>
      <c t="n" r="M5" s="7">
        <v>12488</v>
      </c>
      <c t="n" r="N5" s="7">
        <v>5233</v>
      </c>
      <c t="n" r="O5" s="7">
        <v>14997</v>
      </c>
      <c t="n" r="P5" s="7">
        <v>5219</v>
      </c>
      <c t="n" r="Q5" s="7">
        <v>15000</v>
      </c>
      <c t="n" r="R5" s="7">
        <v>5203</v>
      </c>
      <c t="n" r="S5" s="7">
        <v>19471</v>
      </c>
    </row>
    <row r="6" spans="1:19">
      <c t="s" r="A6" s="4">
        <v>420</v>
      </c>
      <c t="n" r="N6" s="6">
        <v>10524653</v>
      </c>
    </row>
    <row r="7" spans="1:19">
      <c t="s" r="A7" s="4">
        <v>421</v>
      </c>
      <c t="n" r="N7" s="6">
        <v>14150943</v>
      </c>
    </row>
    <row r="8" spans="1:19">
      <c t="s" r="A8" s="4">
        <v>422</v>
      </c>
      <c t="n" r="D8" s="6">
        <v>21383649</v>
      </c>
      <c t="n" r="N8" s="6">
        <v>13507</v>
      </c>
    </row>
    <row r="9" spans="1:19">
      <c t="s" r="A9" s="4">
        <v>423</v>
      </c>
      <c t="n" r="N9" s="7">
        <v>15000</v>
      </c>
    </row>
    <row r="10" spans="1:19">
      <c t="s" r="A10" s="4">
        <v>424</v>
      </c>
      <c t="n" r="D10" s="6">
        <v>17000</v>
      </c>
    </row>
    <row r="11" spans="1:19">
      <c t="s" r="A11" s="4">
        <v>425</v>
      </c>
      <c t="n" r="B11" s="6">
        <v>257397509</v>
      </c>
    </row>
    <row r="12" spans="1:19">
      <c t="s" r="A12" s="4">
        <v>426</v>
      </c>
      <c t="n" r="B12" s="7">
        <v>2551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s>
  <sheetData>
    <row r="1" spans="1:4">
      <c t="s" r="A1" s="1">
        <v>427</v>
      </c>
      <c t="s" r="B1" s="2">
        <v>428</v>
      </c>
      <c t="s" r="C1" s="2">
        <v>429</v>
      </c>
      <c t="s" r="D1" s="2">
        <v>430</v>
      </c>
    </row>
    <row r="2" spans="1:4">
      <c t="s" r="A2" s="3">
        <v>431</v>
      </c>
    </row>
    <row r="3" spans="1:4">
      <c t="s" r="A3" s="4">
        <v>432</v>
      </c>
      <c t="n" r="B3" s="6">
        <v>25080985</v>
      </c>
      <c t="n" r="C3" s="6">
        <v>25080985</v>
      </c>
    </row>
    <row r="4" spans="1:4">
      <c t="s" r="A4" s="4">
        <v>433</v>
      </c>
      <c t="n" r="B4" s="13">
        <v>2.5</v>
      </c>
      <c t="n" r="C4" s="13">
        <v>2.5</v>
      </c>
    </row>
    <row r="5" spans="1:4">
      <c t="s" r="A5" s="4">
        <v>434</v>
      </c>
      <c t="n" r="B5" s="6">
        <v>15</v>
      </c>
      <c t="n" r="C5" s="6">
        <v>15</v>
      </c>
    </row>
    <row r="6" spans="1:4">
      <c t="s" r="A6" s="3">
        <v>435</v>
      </c>
    </row>
    <row r="7" spans="1:4">
      <c t="s" r="A7" s="4">
        <v>436</v>
      </c>
      <c t="n" r="D7" s="6">
        <v>15000000</v>
      </c>
    </row>
    <row r="8" spans="1:4">
      <c t="s" r="A8" s="4">
        <v>437</v>
      </c>
      <c t="n" r="D8" s="6">
        <v>1000</v>
      </c>
    </row>
    <row r="9" spans="1:4">
      <c t="s" r="A9" s="4">
        <v>438</v>
      </c>
      <c t="n" r="C9" s="7">
        <v>866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439</v>
      </c>
      <c t="s" r="B1" s="2">
        <v>440</v>
      </c>
    </row>
    <row r="2" spans="1:2">
      <c t="s" r="A2" s="3">
        <v>441</v>
      </c>
    </row>
    <row r="3" spans="1:2">
      <c t="s" r="A3" s="4">
        <v>442</v>
      </c>
      <c t="n" r="B3" s="9">
        <v>0.0179</v>
      </c>
    </row>
    <row r="4" spans="1:2">
      <c t="s" r="A4" s="4">
        <v>443</v>
      </c>
      <c t="n" r="B4" s="6">
        <v>212481148</v>
      </c>
    </row>
    <row r="5" spans="1:2">
      <c t="s" r="A5" s="4">
        <v>444</v>
      </c>
      <c t="n" r="B5" s="6">
        <v>25080985</v>
      </c>
    </row>
    <row r="6" spans="1:2">
      <c t="s" r="A6" s="4">
        <v>445</v>
      </c>
      <c t="n" r="B6" s="14">
        <v>2.5</v>
      </c>
    </row>
    <row r="7" spans="1:2">
      <c t="s" r="A7" s="4">
        <v>446</v>
      </c>
      <c t="n" r="B7" s="7">
        <v>15</v>
      </c>
    </row>
    <row r="8" spans="1:2">
      <c t="s" r="A8" s="4">
        <v>447</v>
      </c>
      <c t="n" r="B8" s="6">
        <v>1000000</v>
      </c>
    </row>
    <row r="9" spans="1:2">
      <c t="s" r="A9" s="4">
        <v>448</v>
      </c>
      <c t="s" r="B9" s="4">
        <v>449</v>
      </c>
    </row>
    <row r="10" spans="1:2">
      <c t="s" r="A10" s="4">
        <v>450</v>
      </c>
      <c t="n" r="B10" s="7">
        <v>1588695923</v>
      </c>
    </row>
    <row r="11" spans="1:2">
      <c t="s" r="A11" s="4">
        <v>451</v>
      </c>
      <c t="s" r="B11" s="4">
        <v>452</v>
      </c>
    </row>
    <row r="12" spans="1:2">
      <c t="s" r="A12" s="4">
        <v>453</v>
      </c>
      <c t="n" r="B12" s="7">
        <v>240000000</v>
      </c>
    </row>
    <row r="13" spans="1:2">
      <c t="s" r="A13" s="4">
        <v>454</v>
      </c>
      <c t="n" r="B13" s="6">
        <v>1000000000</v>
      </c>
    </row>
    <row r="14" spans="1:2">
      <c t="s" r="A14" s="4">
        <v>455</v>
      </c>
      <c t="n" r="B14"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456</v>
      </c>
      <c t="s" r="B1" s="2">
        <v>2</v>
      </c>
      <c t="s" r="C1" s="2">
        <v>30</v>
      </c>
    </row>
    <row r="2" spans="1:3">
      <c t="s" r="A2" s="3">
        <v>457</v>
      </c>
    </row>
    <row r="3" spans="1:3">
      <c t="s" r="A3" s="4">
        <v>458</v>
      </c>
      <c t="n" r="B3" s="6">
        <v>500000</v>
      </c>
      <c t="n" r="C3" s="6">
        <v>500000</v>
      </c>
    </row>
    <row r="4" spans="1:3">
      <c t="s" r="A4" s="4">
        <v>459</v>
      </c>
      <c t="n" r="B4" s="6">
        <v>0</v>
      </c>
      <c t="n" r="C4" s="6">
        <v>0</v>
      </c>
    </row>
    <row r="5" spans="1:3">
      <c t="s" r="A5" s="4">
        <v>460</v>
      </c>
      <c t="n" r="B5" s="6">
        <v>0</v>
      </c>
      <c t="n" r="C5" s="6">
        <v>0</v>
      </c>
    </row>
    <row r="6" spans="1:3">
      <c t="s" r="A6" s="4">
        <v>461</v>
      </c>
      <c t="n" r="B6" s="6">
        <v>0</v>
      </c>
      <c t="n" r="C6" s="6">
        <v>0</v>
      </c>
    </row>
    <row r="7" spans="1:3">
      <c t="s" r="A7" s="4">
        <v>462</v>
      </c>
      <c t="n" r="B7" s="6">
        <v>500000</v>
      </c>
      <c t="n" r="C7" s="6">
        <v>500000</v>
      </c>
    </row>
    <row r="8" spans="1:3">
      <c t="s" r="A8" s="3">
        <v>463</v>
      </c>
    </row>
    <row r="9" spans="1:3">
      <c t="s" r="A9" s="4">
        <v>464</v>
      </c>
      <c t="n" r="B9" s="15">
        <v>0.03</v>
      </c>
      <c t="n" r="C9" s="15">
        <v>0.03</v>
      </c>
    </row>
    <row r="10" spans="1:3">
      <c t="s" r="A10" s="4">
        <v>465</v>
      </c>
      <c t="n" r="B10" s="15">
        <v>0.03</v>
      </c>
      <c t="n" r="C10" s="15">
        <v>0.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30"/>
  </cols>
  <sheetData>
    <row r="1" spans="1:2">
      <c t="s" r="A1" s="1">
        <v>466</v>
      </c>
      <c t="s" r="B1" s="2">
        <v>467</v>
      </c>
    </row>
    <row r="2" spans="1:2">
      <c t="s" r="A2" s="3">
        <v>468</v>
      </c>
    </row>
    <row r="3" spans="1:2">
      <c t="s" r="A3" s="4">
        <v>469</v>
      </c>
      <c t="n" r="B3" s="15">
        <v>0.03</v>
      </c>
    </row>
    <row r="4" spans="1:2">
      <c t="s" r="A4" s="4">
        <v>470</v>
      </c>
      <c t="n" r="B4" s="6">
        <v>500000</v>
      </c>
    </row>
    <row r="5" spans="1:2">
      <c t="s" r="A5" s="4">
        <v>471</v>
      </c>
      <c t="n" r="B5" s="12">
        <v>0.55</v>
      </c>
    </row>
    <row r="6" spans="1:2">
      <c t="s" r="A6" s="4">
        <v>472</v>
      </c>
      <c t="n" r="B6" s="6">
        <v>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t="s" r="A1" s="1">
        <v>473</v>
      </c>
      <c t="s" r="B1" s="2">
        <v>2</v>
      </c>
      <c t="s" r="C1" s="2">
        <v>30</v>
      </c>
      <c t="s" r="D1" s="2">
        <v>250</v>
      </c>
    </row>
    <row r="2" spans="1:4">
      <c t="s" r="A2" s="3">
        <v>474</v>
      </c>
    </row>
    <row r="3" spans="1:4">
      <c t="s" r="A3" s="4">
        <v>475</v>
      </c>
      <c t="n" r="B3" s="6">
        <v>93333</v>
      </c>
      <c t="n" r="C3" s="6">
        <v>93333</v>
      </c>
      <c t="n" r="D3" s="6">
        <v>950000</v>
      </c>
    </row>
    <row r="4" spans="1:4">
      <c t="s" r="A4" s="4">
        <v>476</v>
      </c>
      <c t="n" r="C4" s="6">
        <v>-93333</v>
      </c>
      <c t="n" r="D4" s="6">
        <v>-950000</v>
      </c>
    </row>
    <row r="5" spans="1:4">
      <c t="s" r="A5" s="4">
        <v>477</v>
      </c>
      <c t="n" r="B5" s="6">
        <v>0</v>
      </c>
      <c t="n" r="C5" s="6">
        <v>0</v>
      </c>
    </row>
    <row r="6" spans="1:4">
      <c t="s" r="A6" s="4">
        <v>478</v>
      </c>
      <c t="n" r="B6" s="6">
        <v>93333</v>
      </c>
      <c t="n" r="C6" s="6">
        <v>93333</v>
      </c>
    </row>
    <row r="7" spans="1:4">
      <c t="s" r="A7" s="3">
        <v>479</v>
      </c>
    </row>
    <row r="8" spans="1:4">
      <c t="s" r="A8" s="4">
        <v>480</v>
      </c>
      <c t="n" r="C8" s="15">
        <v>0.3</v>
      </c>
      <c t="n" r="D8" s="15">
        <v>0.14</v>
      </c>
    </row>
    <row r="9" spans="1:4">
      <c t="s" r="A9" s="4">
        <v>481</v>
      </c>
      <c t="n" r="C9" s="15">
        <v>0.3</v>
      </c>
      <c t="n" r="D9" s="15">
        <v>0.12</v>
      </c>
    </row>
    <row r="10" spans="1:4">
      <c t="s" r="A10" s="4">
        <v>482</v>
      </c>
      <c t="n" r="B10" s="7">
        <v>0</v>
      </c>
    </row>
    <row r="11" spans="1:4">
      <c t="s" r="A11" s="4">
        <v>483</v>
      </c>
      <c t="n" r="B11" s="7">
        <v>9333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t="s" r="A1" s="1">
        <v>484</v>
      </c>
      <c t="s" r="B1" s="2">
        <v>349</v>
      </c>
      <c t="s" r="C1" s="2">
        <v>350</v>
      </c>
      <c t="s" r="D1" s="2">
        <v>324</v>
      </c>
      <c t="s" r="E1" s="2">
        <v>300</v>
      </c>
      <c t="s" r="F1" s="2">
        <v>272</v>
      </c>
    </row>
    <row r="2" spans="1:6">
      <c t="s" r="A2" s="3">
        <v>485</v>
      </c>
    </row>
    <row r="3" spans="1:6">
      <c t="s" r="A3" s="4">
        <v>486</v>
      </c>
      <c t="n" r="B3" s="7">
        <v>46000</v>
      </c>
      <c t="n" r="C3" s="7">
        <v>30000</v>
      </c>
      <c t="n" r="D3" s="7">
        <v>50000</v>
      </c>
      <c t="n" r="E3" s="7">
        <v>75000</v>
      </c>
      <c t="n" r="F3" s="7">
        <v>90000</v>
      </c>
    </row>
    <row r="4" spans="1:6">
      <c t="s" r="A4" s="4">
        <v>487</v>
      </c>
      <c t="n" r="B4" s="7">
        <v>41500</v>
      </c>
      <c t="n" r="C4" s="7">
        <v>35000</v>
      </c>
      <c t="n" r="D4" s="7">
        <v>56000</v>
      </c>
      <c t="n" r="E4" s="7">
        <v>84000</v>
      </c>
      <c t="n" r="F4" s="7">
        <v>102000</v>
      </c>
    </row>
    <row r="5" spans="1:6">
      <c t="s" r="A5" s="4">
        <v>488</v>
      </c>
      <c t="s" r="B5" s="4">
        <v>276</v>
      </c>
      <c t="s" r="C5" s="4">
        <v>276</v>
      </c>
      <c t="s" r="D5" s="4">
        <v>276</v>
      </c>
      <c t="s" r="E5" s="4">
        <v>276</v>
      </c>
      <c t="s" r="F5" s="4">
        <v>276</v>
      </c>
    </row>
    <row r="6" spans="1:6">
      <c t="s" r="A6" s="4">
        <v>489</v>
      </c>
      <c t="n" r="B6" s="7">
        <v>2500</v>
      </c>
      <c t="n" r="C6" s="7">
        <v>3000</v>
      </c>
      <c t="n" r="D6" s="7">
        <v>3500</v>
      </c>
      <c t="n" r="E6" s="7">
        <v>6000</v>
      </c>
      <c t="n" r="F6" s="7">
        <v>10000</v>
      </c>
    </row>
    <row r="7" spans="1:6">
      <c t="s" r="A7" s="4">
        <v>490</v>
      </c>
      <c t="n" r="B7" s="7">
        <v>2000</v>
      </c>
      <c t="n" r="C7" s="7">
        <v>2000</v>
      </c>
      <c t="n" r="D7" s="7">
        <v>2500</v>
      </c>
      <c t="n" r="E7" s="7">
        <v>3000</v>
      </c>
      <c t="n" r="F7" s="7">
        <v>2000</v>
      </c>
    </row>
    <row r="8" spans="1:6">
      <c t="s" r="A8" s="4">
        <v>491</v>
      </c>
      <c t="s" r="B8" s="4">
        <v>278</v>
      </c>
      <c t="s" r="C8" s="4">
        <v>356</v>
      </c>
      <c t="s" r="D8" s="4">
        <v>278</v>
      </c>
      <c t="s" r="F8" s="4">
        <v>278</v>
      </c>
    </row>
    <row r="9" spans="1:6">
      <c t="s" r="A9" s="4">
        <v>492</v>
      </c>
      <c t="s" r="E9" s="4">
        <v>305</v>
      </c>
    </row>
    <row r="10" spans="1:6">
      <c t="s" r="A10" s="4">
        <v>493</v>
      </c>
      <c t="s" r="E10" s="4">
        <v>2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t="s" r="A1" s="1">
        <v>494</v>
      </c>
      <c t="s" r="B1" s="2">
        <v>495</v>
      </c>
    </row>
    <row r="2" spans="1:2">
      <c t="s" r="A2" s="3">
        <v>496</v>
      </c>
    </row>
    <row r="3" spans="1:2">
      <c t="s" r="A3" s="4">
        <v>497</v>
      </c>
      <c t="n" r="B3" s="7">
        <v>296090</v>
      </c>
    </row>
    <row r="4" spans="1:2">
      <c t="s" r="A4" s="4">
        <v>498</v>
      </c>
      <c t="n" r="B4" s="6">
        <v>102032</v>
      </c>
    </row>
    <row r="5" spans="1:2">
      <c t="s" r="A5" s="4">
        <v>499</v>
      </c>
      <c t="n" r="B5" s="6">
        <v>-579057</v>
      </c>
    </row>
    <row r="6" spans="1:2">
      <c t="s" r="A6" s="4">
        <v>500</v>
      </c>
      <c t="n" r="B6" s="7">
        <v>334687</v>
      </c>
    </row>
    <row r="7" spans="1:2">
      <c t="s" r="A7" s="4">
        <v>501</v>
      </c>
      <c t="n" r="B7" s="6">
        <v>1537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r="1" spans="1:4">
      <c t="s" r="A1" s="1">
        <v>502</v>
      </c>
      <c t="s" r="B1" s="2">
        <v>69</v>
      </c>
      <c t="s" r="C1" s="2">
        <v>241</v>
      </c>
    </row>
    <row r="2" spans="1:4">
      <c t="s" r="B2" s="2">
        <v>2</v>
      </c>
      <c t="s" r="C2" s="2">
        <v>2</v>
      </c>
      <c t="s" r="D2" s="2">
        <v>30</v>
      </c>
    </row>
    <row r="3" spans="1:4">
      <c t="s" r="A3" s="3">
        <v>503</v>
      </c>
    </row>
    <row r="4" spans="1:4">
      <c t="s" r="A4" s="4">
        <v>504</v>
      </c>
      <c t="n" r="B4" s="7">
        <v>0</v>
      </c>
      <c t="n" r="C4" s="7">
        <v>0</v>
      </c>
      <c t="n" r="D4" s="7">
        <v>0</v>
      </c>
    </row>
    <row r="5" spans="1:4">
      <c t="s" r="A5" s="4">
        <v>505</v>
      </c>
      <c t="s" r="B5" s="4">
        <v>506</v>
      </c>
      <c t="s" r="C5" s="4">
        <v>507</v>
      </c>
      <c t="s" r="D5" s="4">
        <v>508</v>
      </c>
    </row>
    <row r="6" spans="1:4">
      <c t="s" r="A6" s="4">
        <v>509</v>
      </c>
      <c t="s" r="B6" s="4">
        <v>510</v>
      </c>
      <c t="s" r="C6" s="4">
        <v>511</v>
      </c>
      <c t="s" r="D6" s="4">
        <v>512</v>
      </c>
    </row>
    <row r="7" spans="1:4">
      <c t="s" r="A7" s="4">
        <v>513</v>
      </c>
      <c t="n" r="B7" s="12">
        <v>0.59</v>
      </c>
      <c t="n" r="C7" s="12">
        <v>0.32</v>
      </c>
      <c t="n" r="D7" s="12">
        <v>0.04</v>
      </c>
    </row>
    <row r="8" spans="1:4">
      <c t="s" r="A8" s="4">
        <v>514</v>
      </c>
      <c t="n" r="B8" s="6">
        <v>1</v>
      </c>
      <c t="n" r="C8" s="12">
        <v>0.78</v>
      </c>
      <c t="n" r="D8" s="12">
        <v>0.59</v>
      </c>
    </row>
    <row r="9" spans="1:4">
      <c t="s" r="A9" s="4">
        <v>515</v>
      </c>
      <c t="s" r="B9" s="4">
        <v>516</v>
      </c>
      <c t="s" r="C9" s="4">
        <v>517</v>
      </c>
      <c t="s" r="D9" s="4">
        <v>518</v>
      </c>
    </row>
    <row r="10" spans="1:4">
      <c t="s" r="A10" s="4">
        <v>519</v>
      </c>
      <c t="s" r="B10" s="4">
        <v>520</v>
      </c>
      <c t="s" r="C10" s="4">
        <v>520</v>
      </c>
      <c t="s" r="D10" s="4">
        <v>521</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22</v>
      </c>
      <c t="s" r="B1" s="2">
        <v>2</v>
      </c>
      <c t="s" r="C1" s="2">
        <v>523</v>
      </c>
    </row>
    <row r="2" spans="1:3">
      <c t="s" r="A2" s="3">
        <v>524</v>
      </c>
    </row>
    <row r="3" spans="1:3">
      <c t="s" r="A3" s="4">
        <v>525</v>
      </c>
      <c t="n" r="C3" s="7">
        <v>875</v>
      </c>
    </row>
    <row r="4" spans="1:3">
      <c t="s" r="A4" s="4">
        <v>526</v>
      </c>
      <c t="n" r="C4" s="6">
        <v>875</v>
      </c>
    </row>
    <row r="5" spans="1:3">
      <c t="s" r="A5" s="4">
        <v>527</v>
      </c>
      <c t="n" r="C5" s="7">
        <v>1750</v>
      </c>
    </row>
    <row r="6" spans="1:3">
      <c t="s" r="A6" s="4">
        <v>528</v>
      </c>
      <c t="n" r="B6" s="7">
        <v>9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90</v>
      </c>
      <c t="s" r="B1" s="2">
        <v>1</v>
      </c>
    </row>
    <row r="2" spans="1:3">
      <c t="s" r="B2" s="2">
        <v>2</v>
      </c>
      <c t="s" r="C2" s="2">
        <v>70</v>
      </c>
    </row>
    <row r="3" spans="1:3">
      <c t="s" r="A3" s="3">
        <v>91</v>
      </c>
    </row>
    <row r="4" spans="1:3">
      <c t="s" r="A4" s="4">
        <v>85</v>
      </c>
      <c t="n" r="B4" s="7">
        <v>-710014</v>
      </c>
      <c t="n" r="C4" s="7">
        <v>162371</v>
      </c>
    </row>
    <row r="5" spans="1:3">
      <c t="s" r="A5" s="3">
        <v>92</v>
      </c>
    </row>
    <row r="6" spans="1:3">
      <c t="s" r="A6" s="4">
        <v>93</v>
      </c>
      <c t="n" r="B6" s="6">
        <v>8492</v>
      </c>
      <c t="n" r="C6" s="6">
        <v>8492</v>
      </c>
    </row>
    <row r="7" spans="1:3">
      <c t="s" r="A7" s="4">
        <v>94</v>
      </c>
      <c t="n" r="B7" s="6">
        <v>0</v>
      </c>
      <c t="n" r="C7" s="6">
        <v>40917</v>
      </c>
    </row>
    <row r="8" spans="1:3">
      <c t="s" r="A8" s="4">
        <v>95</v>
      </c>
      <c t="n" r="B8" s="6">
        <v>0</v>
      </c>
      <c t="n" r="C8" s="6">
        <v>-512393</v>
      </c>
    </row>
    <row r="9" spans="1:3">
      <c t="s" r="A9" s="4">
        <v>96</v>
      </c>
      <c t="n" r="B9" s="6">
        <v>334687</v>
      </c>
      <c t="n" r="C9" s="6">
        <v>-483519</v>
      </c>
    </row>
    <row r="10" spans="1:3">
      <c t="s" r="A10" s="4">
        <v>97</v>
      </c>
      <c t="n" r="B10" s="6">
        <v>149598</v>
      </c>
      <c t="n" r="C10" s="6">
        <v>457773</v>
      </c>
    </row>
    <row r="11" spans="1:3">
      <c t="s" r="A11" s="4">
        <v>98</v>
      </c>
      <c t="n" r="B11" s="6">
        <v>525</v>
      </c>
      <c t="n" r="C11" s="6">
        <v>1849</v>
      </c>
    </row>
    <row r="12" spans="1:3">
      <c t="s" r="A12" s="3">
        <v>99</v>
      </c>
    </row>
    <row r="13" spans="1:3">
      <c t="s" r="A13" s="4">
        <v>34</v>
      </c>
      <c t="n" r="B13" s="6">
        <v>2975</v>
      </c>
      <c t="n" r="C13" s="6">
        <v>-3420</v>
      </c>
    </row>
    <row r="14" spans="1:3">
      <c t="s" r="A14" s="4">
        <v>41</v>
      </c>
      <c t="n" r="B14" s="6">
        <v>72400</v>
      </c>
      <c t="n" r="C14" s="6">
        <v>0</v>
      </c>
    </row>
    <row r="15" spans="1:3">
      <c t="s" r="A15" s="4">
        <v>100</v>
      </c>
      <c t="n" r="B15" s="6">
        <v>54973</v>
      </c>
      <c t="n" r="C15" s="6">
        <v>21824</v>
      </c>
    </row>
    <row r="16" spans="1:3">
      <c t="s" r="A16" s="4">
        <v>101</v>
      </c>
      <c t="n" r="B16" s="6">
        <v>-86364</v>
      </c>
      <c t="n" r="C16" s="6">
        <v>-306106</v>
      </c>
    </row>
    <row r="17" spans="1:3">
      <c t="s" r="A17" s="3">
        <v>102</v>
      </c>
    </row>
    <row r="18" spans="1:3">
      <c t="s" r="A18" s="4">
        <v>103</v>
      </c>
      <c t="n" r="B18" s="6">
        <v>0</v>
      </c>
      <c t="n" r="C18" s="6">
        <v>442000</v>
      </c>
    </row>
    <row r="19" spans="1:3">
      <c t="s" r="A19" s="4">
        <v>104</v>
      </c>
      <c t="n" r="B19" s="6">
        <v>12000</v>
      </c>
      <c t="n" r="C19" s="6">
        <v>0</v>
      </c>
    </row>
    <row r="20" spans="1:3">
      <c t="s" r="A20" s="4">
        <v>105</v>
      </c>
      <c t="n" r="B20" s="6">
        <v>71500</v>
      </c>
      <c t="n" r="C20" s="6">
        <v>-57000</v>
      </c>
    </row>
    <row r="21" spans="1:3">
      <c t="s" r="A21" s="4">
        <v>106</v>
      </c>
      <c t="n" r="B21" s="6">
        <v>83500</v>
      </c>
      <c t="n" r="C21" s="6">
        <v>385000</v>
      </c>
    </row>
    <row r="22" spans="1:3">
      <c t="s" r="A22" s="4">
        <v>107</v>
      </c>
      <c t="n" r="B22" s="6">
        <v>-2864</v>
      </c>
      <c t="n" r="C22" s="6">
        <v>78894</v>
      </c>
    </row>
    <row r="23" spans="1:3">
      <c t="s" r="A23" s="4">
        <v>108</v>
      </c>
      <c t="n" r="B23" s="6">
        <v>5883</v>
      </c>
      <c t="n" r="C23" s="6">
        <v>63953</v>
      </c>
    </row>
    <row r="24" spans="1:3">
      <c t="s" r="A24" s="4">
        <v>109</v>
      </c>
      <c t="n" r="B24" s="6">
        <v>3019</v>
      </c>
      <c t="n" r="C24" s="6">
        <v>142847</v>
      </c>
    </row>
    <row r="25" spans="1:3">
      <c t="s" r="A25" s="3">
        <v>110</v>
      </c>
    </row>
    <row r="26" spans="1:3">
      <c t="s" r="A26" s="4">
        <v>111</v>
      </c>
      <c t="n" r="B26" s="6">
        <v>0</v>
      </c>
      <c t="n" r="C26" s="6">
        <v>0</v>
      </c>
    </row>
    <row r="27" spans="1:3">
      <c t="s" r="A27" s="4">
        <v>112</v>
      </c>
      <c t="n" r="B27" s="6">
        <v>0</v>
      </c>
      <c t="n" r="C27" s="6">
        <v>0</v>
      </c>
    </row>
    <row r="28" spans="1:3">
      <c t="s" r="A28" s="3">
        <v>113</v>
      </c>
    </row>
    <row r="29" spans="1:3">
      <c t="s" r="A29" s="4">
        <v>114</v>
      </c>
      <c t="n" r="B29" s="6">
        <v>242000</v>
      </c>
      <c t="n" r="C29" s="6">
        <v>402000</v>
      </c>
    </row>
    <row r="30" spans="1:3">
      <c t="s" r="A30" s="4">
        <v>115</v>
      </c>
      <c t="n" r="B30" s="6">
        <v>13132</v>
      </c>
      <c t="n" r="C30" s="6">
        <v>15152</v>
      </c>
    </row>
    <row r="31" spans="1:3">
      <c t="s" r="A31" s="4">
        <v>116</v>
      </c>
      <c t="n" r="B31" s="6">
        <v>579057</v>
      </c>
      <c t="n" r="C31" s="6">
        <v>1133681</v>
      </c>
    </row>
    <row r="32" spans="1:3">
      <c t="s" r="A32" s="4">
        <v>117</v>
      </c>
      <c t="n" r="B32" s="6">
        <v>102032</v>
      </c>
      <c t="n" r="C32" s="6">
        <v>442000</v>
      </c>
    </row>
    <row r="33" spans="1:3">
      <c t="s" r="A33" s="4">
        <v>118</v>
      </c>
      <c t="n" r="B33" s="6">
        <v>9500</v>
      </c>
      <c t="n" r="C33" s="6">
        <v>0</v>
      </c>
    </row>
    <row r="34" spans="1:3">
      <c t="s" r="A34" s="4">
        <v>119</v>
      </c>
      <c t="n" r="B34" s="6">
        <v>15000</v>
      </c>
      <c t="n" r="C34" s="6">
        <v>0</v>
      </c>
    </row>
    <row r="35" spans="1:3">
      <c t="s" r="A35" s="4">
        <v>120</v>
      </c>
      <c t="n" r="B35" s="7">
        <v>6031</v>
      </c>
      <c t="n" r="C35"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s>
  <sheetData>
    <row r="1" spans="1:6">
      <c t="s" r="A1" s="1">
        <v>529</v>
      </c>
      <c t="s" r="B1" s="2">
        <v>2</v>
      </c>
      <c t="s" r="C1" s="2">
        <v>530</v>
      </c>
      <c t="s" r="D1" s="2">
        <v>70</v>
      </c>
      <c t="s" r="E1" s="2">
        <v>531</v>
      </c>
      <c t="s" r="F1" s="2">
        <v>532</v>
      </c>
    </row>
    <row r="2" spans="1:6">
      <c t="s" r="A2" s="3">
        <v>533</v>
      </c>
    </row>
    <row r="3" spans="1:6">
      <c t="s" r="A3" s="4">
        <v>534</v>
      </c>
      <c t="n" r="F3" s="7">
        <v>36000</v>
      </c>
    </row>
    <row r="4" spans="1:6">
      <c t="s" r="A4" s="4">
        <v>535</v>
      </c>
      <c t="n" r="C4" s="7">
        <v>72000</v>
      </c>
      <c t="n" r="E4" s="7">
        <v>57600</v>
      </c>
    </row>
    <row r="5" spans="1:6">
      <c t="s" r="A5" s="4">
        <v>536</v>
      </c>
      <c t="n" r="B5" s="7">
        <v>13025</v>
      </c>
    </row>
    <row r="6" spans="1:6">
      <c t="s" r="A6" s="4">
        <v>537</v>
      </c>
      <c t="n" r="B6" s="6">
        <v>54000</v>
      </c>
      <c t="n" r="D6" s="7">
        <v>43200</v>
      </c>
    </row>
    <row r="7" spans="1:6">
      <c t="s" r="A7" s="4">
        <v>538</v>
      </c>
      <c t="n" r="B7" s="7">
        <v>28360</v>
      </c>
      <c t="n" r="D7" s="7">
        <v>256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39</v>
      </c>
      <c t="s" r="B1" s="2">
        <v>69</v>
      </c>
    </row>
    <row r="2" spans="1:2">
      <c t="s" r="B2" s="2">
        <v>540</v>
      </c>
    </row>
    <row r="3" spans="1:2">
      <c t="s" r="A3" s="3">
        <v>541</v>
      </c>
    </row>
    <row r="4" spans="1:2">
      <c t="s" r="A4" s="4">
        <v>542</v>
      </c>
      <c t="n" r="B4" s="7">
        <v>23400</v>
      </c>
    </row>
    <row r="5" spans="1:2">
      <c t="s" r="A5" s="4">
        <v>543</v>
      </c>
      <c t="n" r="B5" s="6">
        <v>49000</v>
      </c>
    </row>
    <row r="6" spans="1:2">
      <c t="s" r="A6" s="4">
        <v>544</v>
      </c>
      <c t="n" r="B6" s="6">
        <v>30000</v>
      </c>
    </row>
    <row r="7" spans="1:2">
      <c t="s" r="A7" s="4">
        <v>545</v>
      </c>
      <c t="n" r="B7" s="7">
        <v>1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t="s" r="A1" s="1">
        <v>546</v>
      </c>
      <c t="s" r="B1" s="2">
        <v>186</v>
      </c>
    </row>
    <row r="2" spans="1:2">
      <c t="s" r="A2" s="3">
        <v>547</v>
      </c>
    </row>
    <row r="3" spans="1:2">
      <c t="s" r="A3" s="4">
        <v>548</v>
      </c>
      <c t="n" r="B3" s="7">
        <v>29000</v>
      </c>
    </row>
    <row r="4" spans="1:2">
      <c t="s" r="A4" s="4">
        <v>549</v>
      </c>
      <c t="n" r="B4" s="7">
        <v>1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21</v>
      </c>
      <c t="s" r="B1" s="2">
        <v>1</v>
      </c>
    </row>
    <row r="2" spans="1:2">
      <c t="s" r="B2" s="2">
        <v>2</v>
      </c>
    </row>
    <row r="3" spans="1:2">
      <c t="s" r="A3" s="3">
        <v>121</v>
      </c>
    </row>
    <row r="4" spans="1:2">
      <c t="s" r="A4" s="4">
        <v>121</v>
      </c>
      <c t="s" r="B4" s="4">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23</v>
      </c>
      <c t="s" r="B1" s="2">
        <v>1</v>
      </c>
    </row>
    <row r="2" spans="1:2">
      <c t="s" r="B2" s="2">
        <v>2</v>
      </c>
    </row>
    <row r="3" spans="1:2">
      <c t="s" r="A3" s="3">
        <v>123</v>
      </c>
    </row>
    <row r="4" spans="1:2">
      <c t="s" r="A4" s="4">
        <v>123</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25</v>
      </c>
      <c t="s" r="B1" s="2">
        <v>1</v>
      </c>
    </row>
    <row r="2" spans="1:2">
      <c t="s" r="B2" s="2">
        <v>2</v>
      </c>
    </row>
    <row r="3" spans="1:2">
      <c t="s" r="A3" s="3">
        <v>125</v>
      </c>
    </row>
    <row r="4" spans="1:2">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 (Un</vt:lpstr>
      <vt:lpstr>CONSOLIDATED BALANCE SHEETS PAR</vt:lpstr>
      <vt:lpstr>CONSOLIDATED STATEMENTS OF OPER</vt:lpstr>
      <vt:lpstr>CONSOLIDATED STATEMENTS OF CASH</vt:lpstr>
      <vt:lpstr>Description of business and bas</vt:lpstr>
      <vt:lpstr>Going Concern</vt:lpstr>
      <vt:lpstr>Fair Value Measurements</vt:lpstr>
      <vt:lpstr>Loans Payable</vt:lpstr>
      <vt:lpstr>Convertible Notes</vt:lpstr>
      <vt:lpstr>Common Stock and Stock-Based Co</vt:lpstr>
      <vt:lpstr>Derivative Liabilities</vt:lpstr>
      <vt:lpstr>Commitments</vt:lpstr>
      <vt:lpstr>Related Party Transactions</vt:lpstr>
      <vt:lpstr>Deferred Revenue</vt:lpstr>
      <vt:lpstr>Subsequent Events</vt:lpstr>
      <vt:lpstr>Fair Value Measurements (Tables</vt:lpstr>
      <vt:lpstr>Schedule of Loans Payable (Tabl</vt:lpstr>
      <vt:lpstr>Convertible Notes (Tables)</vt:lpstr>
      <vt:lpstr>Common Stock and Stock-Based 20</vt:lpstr>
      <vt:lpstr>Derivative Liabilities (Tables)</vt:lpstr>
      <vt:lpstr>Description of business and b22</vt:lpstr>
      <vt:lpstr>Going Concern (Details)</vt:lpstr>
      <vt:lpstr>Fair Value Measurements (Detail</vt:lpstr>
      <vt:lpstr>Loans Payable (Details)</vt:lpstr>
      <vt:lpstr>Convertible notes issued (Detai</vt:lpstr>
      <vt:lpstr>Convertible notes (Details texu</vt:lpstr>
      <vt:lpstr>Carrying value of convertible n</vt:lpstr>
      <vt:lpstr>Convertible note due on January</vt:lpstr>
      <vt:lpstr>Convertible note (CN#1) (Detail</vt:lpstr>
      <vt:lpstr>Convertible note (CN#1) (Deta31</vt:lpstr>
      <vt:lpstr>Convertible note (CN# 2) (Detai</vt:lpstr>
      <vt:lpstr>Convertible note (CN# 2) (Det33</vt:lpstr>
      <vt:lpstr>Convertible note (CN# 3) (Detai</vt:lpstr>
      <vt:lpstr>Convertible note (CN# 3) (Det35</vt:lpstr>
      <vt:lpstr>Convertible note (CN# 4) (Detai</vt:lpstr>
      <vt:lpstr>Carrying value of certain conve</vt:lpstr>
      <vt:lpstr>Amortization (Details)</vt:lpstr>
      <vt:lpstr>Authorized shares (Details)</vt:lpstr>
      <vt:lpstr>Shares Issued In Current Period</vt:lpstr>
      <vt:lpstr>Preferred Shares (Details)</vt:lpstr>
      <vt:lpstr>Third party valuation of the pr</vt:lpstr>
      <vt:lpstr>Summary of stock options outsta</vt:lpstr>
      <vt:lpstr>Summary of stock options (Detai</vt:lpstr>
      <vt:lpstr>Share Purchase Warrants (Detail</vt:lpstr>
      <vt:lpstr>Derivative Liabilities (Details</vt:lpstr>
      <vt:lpstr>Fair Value Of Conversion Featur</vt:lpstr>
      <vt:lpstr>Management assumptions (Details</vt:lpstr>
      <vt:lpstr>Commitments - Office Lease (Det</vt:lpstr>
      <vt:lpstr>Related Party Transactions (Det</vt:lpstr>
      <vt:lpstr>Deferred Revenue (Details)</vt:lpstr>
      <vt:lpstr>Subsequent Transac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4:39:15Z</dcterms:created>
  <dcterms:modified xmlns:dcterms="http://purl.org/dc/terms/" xmlns:xsi="http://www.w3.org/2001/XMLSchema-instance" xsi:type="dcterms:W3CDTF">2016-11-21T14:39:15Z</dcterms:modified>
  <dc:title xmlns:dc="http://purl.org/dc/elements/1.1/">Untitled</dc:title>
  <dc:description xmlns:dc="http://purl.org/dc/elements/1.1/"/>
  <dc:subject xmlns:dc="http://purl.org/dc/elements/1.1/"/>
  <cp:keywords/>
  <cp:category/>
</cp:coreProperties>
</file>